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Mineral Assets Equipment, and K" sheetId="10" state="visible" r:id="rId10"/>
    <sheet xmlns:r="http://schemas.openxmlformats.org/officeDocument/2006/relationships" name="Accounts Payable and Accrued Li" sheetId="11" state="visible" r:id="rId11"/>
    <sheet xmlns:r="http://schemas.openxmlformats.org/officeDocument/2006/relationships" name="Loan Notes Payable" sheetId="12" state="visible" r:id="rId12"/>
    <sheet xmlns:r="http://schemas.openxmlformats.org/officeDocument/2006/relationships" name="Commitments" sheetId="13" state="visible" r:id="rId13"/>
    <sheet xmlns:r="http://schemas.openxmlformats.org/officeDocument/2006/relationships" name="Share Capital and Other Equity " sheetId="14" state="visible" r:id="rId14"/>
    <sheet xmlns:r="http://schemas.openxmlformats.org/officeDocument/2006/relationships" name="Mining Expenditures" sheetId="15" state="visible" r:id="rId15"/>
    <sheet xmlns:r="http://schemas.openxmlformats.org/officeDocument/2006/relationships" name="Related Party Transactions and " sheetId="16" state="visible" r:id="rId16"/>
    <sheet xmlns:r="http://schemas.openxmlformats.org/officeDocument/2006/relationships" name="Financial Instruments" sheetId="17" state="visible" r:id="rId17"/>
    <sheet xmlns:r="http://schemas.openxmlformats.org/officeDocument/2006/relationships" name="Covid-19"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ineral Assets Equipment, and_2" sheetId="21" state="visible" r:id="rId21"/>
    <sheet xmlns:r="http://schemas.openxmlformats.org/officeDocument/2006/relationships" name="Accounts Payable and Accrued _2" sheetId="22" state="visible" r:id="rId22"/>
    <sheet xmlns:r="http://schemas.openxmlformats.org/officeDocument/2006/relationships" name="Share Capital and Other Equit_2" sheetId="23" state="visible" r:id="rId23"/>
    <sheet xmlns:r="http://schemas.openxmlformats.org/officeDocument/2006/relationships" name="Mining Expenditures (Tables)" sheetId="24" state="visible" r:id="rId24"/>
    <sheet xmlns:r="http://schemas.openxmlformats.org/officeDocument/2006/relationships" name="Business (Details)" sheetId="25" state="visible" r:id="rId25"/>
    <sheet xmlns:r="http://schemas.openxmlformats.org/officeDocument/2006/relationships" name="Liquidity and Going Concern (De"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Mineral Assets Equipment, and_3" sheetId="30" state="visible" r:id="rId30"/>
    <sheet xmlns:r="http://schemas.openxmlformats.org/officeDocument/2006/relationships" name="Mineral Assets Equipment, and_4" sheetId="31" state="visible" r:id="rId31"/>
    <sheet xmlns:r="http://schemas.openxmlformats.org/officeDocument/2006/relationships" name="Mineral Assets Equipment, and_5" sheetId="32" state="visible" r:id="rId32"/>
    <sheet xmlns:r="http://schemas.openxmlformats.org/officeDocument/2006/relationships" name="Accounts Payable and Accrued _3" sheetId="33" state="visible" r:id="rId33"/>
    <sheet xmlns:r="http://schemas.openxmlformats.org/officeDocument/2006/relationships" name="Loan Notes Payable (Details)" sheetId="34" state="visible" r:id="rId34"/>
    <sheet xmlns:r="http://schemas.openxmlformats.org/officeDocument/2006/relationships" name="Commitments (Details)" sheetId="35" state="visible" r:id="rId35"/>
    <sheet xmlns:r="http://schemas.openxmlformats.org/officeDocument/2006/relationships" name="Share Capital and Other Equit_3" sheetId="36" state="visible" r:id="rId36"/>
    <sheet xmlns:r="http://schemas.openxmlformats.org/officeDocument/2006/relationships" name="Share Capital and Other Equit_4" sheetId="37" state="visible" r:id="rId37"/>
    <sheet xmlns:r="http://schemas.openxmlformats.org/officeDocument/2006/relationships" name="Share Capital and Other Equit_5" sheetId="38" state="visible" r:id="rId38"/>
    <sheet xmlns:r="http://schemas.openxmlformats.org/officeDocument/2006/relationships" name="Share Capital and Other Equit_6" sheetId="39" state="visible" r:id="rId39"/>
    <sheet xmlns:r="http://schemas.openxmlformats.org/officeDocument/2006/relationships" name="Share Capital and Other Equit_7" sheetId="40" state="visible" r:id="rId40"/>
    <sheet xmlns:r="http://schemas.openxmlformats.org/officeDocument/2006/relationships" name="Mining Expenditures (Details)" sheetId="41" state="visible" r:id="rId41"/>
    <sheet xmlns:r="http://schemas.openxmlformats.org/officeDocument/2006/relationships" name="Related Party Transactions an_2" sheetId="42" state="visible" r:id="rId42"/>
    <sheet xmlns:r="http://schemas.openxmlformats.org/officeDocument/2006/relationships" name="Financial Instruments (Details)"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 [Abstract]</t>
        </is>
      </c>
    </row>
    <row r="4">
      <c r="A4" s="4" t="inlineStr">
        <is>
          <t>Entity Registrant Name</t>
        </is>
      </c>
      <c r="B4" s="4" t="inlineStr">
        <is>
          <t>Western Uranium &amp; Vanadium Corp.</t>
        </is>
      </c>
    </row>
    <row r="5">
      <c r="A5" s="4" t="inlineStr">
        <is>
          <t>Entity Central Index Key</t>
        </is>
      </c>
      <c r="B5" s="4" t="inlineStr">
        <is>
          <t>0001621906</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30083747</v>
      </c>
    </row>
    <row r="19">
      <c r="A19" s="4" t="inlineStr">
        <is>
          <t>Entity Filer Number</t>
        </is>
      </c>
      <c r="B19" s="4" t="inlineStr">
        <is>
          <t>000-55626</t>
        </is>
      </c>
    </row>
    <row r="20">
      <c r="A20" s="4" t="inlineStr">
        <is>
          <t>Entity Interactive Data Current</t>
        </is>
      </c>
      <c r="B20" s="4" t="inlineStr">
        <is>
          <t>Yes</t>
        </is>
      </c>
    </row>
    <row r="21">
      <c r="A21" s="4" t="inlineStr">
        <is>
          <t>Entity Incorporation State Country Code</t>
        </is>
      </c>
      <c r="B21" s="4" t="inlineStr">
        <is>
          <t>A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Assets Equipment, and Kinetic Separation Intellectual Property and Other Property</t>
        </is>
      </c>
      <c r="B1" s="2" t="inlineStr">
        <is>
          <t>6 Months Ended</t>
        </is>
      </c>
    </row>
    <row r="2">
      <c r="B2" s="2" t="inlineStr">
        <is>
          <t>Jun. 30, 2020</t>
        </is>
      </c>
    </row>
    <row r="3">
      <c r="A3" s="3" t="inlineStr">
        <is>
          <t>Mineral Industries Disclosures [Abstract]</t>
        </is>
      </c>
    </row>
    <row r="4">
      <c r="A4" s="4" t="inlineStr">
        <is>
          <t>MINERAL ASSETS EQUIPMENT, AND KINETIC SEPARATION INTELLECTUAL PROPERTY AND OTHER PROPERTY</t>
        </is>
      </c>
      <c r="B4" s="4" t="inlineStr">
        <is>
          <t>NOTE
4 – MINERAL ASSETS equipment, and Kinetic separation INTELLECTUAL PROPERTY AND OTHER PROPERTY Recent
Accounting Standards, continued The Company's mining properties
acquired on August 18, 2014 that the Company retains as of June 30, 2020 include: San Rafael Uranium Project located in Emery
County, Utah; The Sunday Mine Complex located in western San Miguel County, Colorado; The Van 4 Mine located in western Montrose
County, Colorado; The Sage Mine project located in San Juan County, Utah, and San Miguel County, Colorado. These mining properties
include leased land in the states of Colorado and Utah. None of these mining properties were operational at the date of acquisition. The Company's mining properties acquired
on September 16, 2015 that the Company retains as of June 30, 2020 include Hansen, North Hansen, High Park, and Hansen Picnic Tree
located in Fremont and Teller Counties, Colorado. The Company also acquired the Keota project located in Weld County, Colorado
and the Ferris Haggerty project located in Carbon County Wyoming. These mining assets include both owned and leased land in the
states of Utah, Colorado and Wyoming. All of the mining assets represent properties which have previously been mined to different
degrees for uranium. As
the Company has not formally established proven or probable reserves on any of its properties, there is inherent uncertainty as
to whether or not any mineralized material can be economically extracted as originally planned and anticipated. The
Company's mineral properties and equipment and kinetic separation intellectual property are:
As of
June 30, December 31,
Mineral properties and equipment $ 11,740,836 $ 11,746,150
Kinetic separation intellectual property $ 9,488,051 $ 9,488,051 Oil
and Gas Lease and Easement On
July 18, 2017, an oil and gas lease became effective with respect to minerals and mineral rights owned by the Company of approximately
160 surface acres of the Company's property in Colorado. As consideration for entering into the lease, the Company received
$120,000 during the third quarter of 2017. The lease will be in force for an initial term of three years and may be extended by
the lessee at 150% of the initial rate. The lessee has also agreed to pay the Company a royalty of 18.75% of the lessee's
revenue attributed to oil and gas produced, saved, and sold attributable to the net mineral interest. The Company is recognizing
the initial payment incrementally over the term of the lease. On
February 26, 2018, the Company entered into a further agreement with the same entity as the oil and gas lease to provide them
with an easement to an additional part of the Company's property solely for the purposes of transporting the oil and gas
extracted via a pipeline. As consideration for the easement, the Company received $36,960 during the first quarter of 2018. The
Company is recognizing this payment incrementally over the eight year term of the easement. On
June 23, 2020, the same entity as discussed above elected to extend the oil and gas lease easement for three additional years
commencing on the date the lease would have previously expired. During
the three months ended June 30, 2020 and 2019 the Company recognized aggregate revenue of $11,155 and $11,155 and for the six
months ended June 30, 2020 and 2019, the Company recognized aggregate revenue of $22,310 and $22,310, respectively, under these
oil and gas lease arrangements. Reclamation
Liabilities The Company's mines are subject to
certain asset retirement obligations, which the Company has recorded as reclamation liabilities. The reclamation liabilities of
the United States mines are subject to legal and regulatory requirements, and estimates of the costs of reclamation are reviewed
periodically by the applicable regulatory authorities. The reclamation liability represents the Company's best estimate of
the present value of future reclamation costs in connection with the mineral properties. The Company determined the gross reclamation
liabilities of the mineral properties as of June 30, 2020 and December 31, 2019, to be approximately $906,837 and $897,662, respectively.
On March 2, 2020, the Colorado Mined Land Reclamation Board ("MLRB") issued an order vacating the Van 4 Temporary Cessation,
terminating mining operations and ordering commencement of final reclamation. The Company has begun the reclamation of the Van
4 Mine. The reclamation cost is fully covered by the reclamation bonds posted upon acquisition of the property. The Company adjusted
the fair value of its reclamation obligation for the Van 4 Mine. The portion of the reclamation liability related to the Van 4
Mine, and its related restricted cash are included in current liabilities, and current assets, respectively, at a value of $75,057.
The Company expects to begin incurring the reclamation liability after 2054 for all mines that are not in reclamation and accordingly,
has discounted the gross liabilities over their remaining lives using a discount rate of 5.4% to net discounted aggregated values
as of June 30, 2020 and December 31, 2019 of $301,314 and $294,228, respectively. The gross reclamation liabilities as of June
30, 2020 and December 31, 2019 are secured by financial warranties in the amount of $906,837 and $897,662, respectively. Reclamation
liability activity for the six months ended June 30, 2020 and 2019 consists of:
For the Six Months Ended
2020 2019
Beginning balance $ 294,228 $ 224,645
Accretion 7,086 8,528
Additions - -
Ending Balance $ 301,314 $ 233,173 Van
4 Mine Permitting Status A
prior owner of the Company's Van 4 Mine had been granted a first Temporary Cessation from reclamation of the mine by the
Colorado Mined Land Reclamation Board ("MLRB") which was set to expire June 23, 2017. Prior to its expiration, PRM
formally requested an extension through a second Temporary Cessation. PRM subsequently participated in a public process which
culminated in a hearing on July 26, 2017. Prior to the hearing, three non-profit organizations who pursue environmental and conservation
objectives filed a brief objecting to the extension. The MLRB board members voted to grant a second five-year Temporary Cessation
for the Van 4 Mine. Thereafter, the three objecting parties filed a lawsuit on September 18, 2017. The MLRB was named as the defendant
and PRM was named as a party to the case due to the Colorado law requirement that any lawsuit filed after a hearing must include
all of the parties in the proceeding. The plaintiff organizations are seeking for the court to set aside the board order granting
a second five-year Temporary Cessation period to PRM for the Van 4 Mine. The Colorado state Attorney General was defending this
action in the Denver Colorado District Court. On May 8, 2018, the Denver Colorado District Court ruled in favor, whereby the
additional five-year temporary cessation period was granted. The Plaintiffs appealed this ruling to the Colorado Court of Appeals
and on July 25, 2019 the ruling was reversed, whereby the additional five-year temporary cessation period should not have been
granted. Thereafter, the MLRB and the Colorado Attorney General advised Western that it will not make an additional appeal of
the ruling. Further, the time period for an appeal has passed. The Judge has subsequently issued an instruction for the MLRB to
issue an order revoking the permit and putting the Van 4 Mine into reclamation. On January 22, 2020, the MLRB held a hearing and
afterward on March 2, 2020, the MLRB issued an order vacating the Van 4 Temporary Cessation, terminating mining operations and
ordering commencement of final reclamation. The Company has commenced reclamation of the Van 4 Mine. The reclamation cost is fully
covered by the reclamation bonds posted upon acquisition of the property. Sunday
Mine Complex Permitting Status On February 4, 2020, the Colorado DRMS
sent a Notice of Hearing to Declare Termination of Mining Operations related to the status of the mining permits issued by the
state of Colorado for the Sunday Mine Complex. At issue is the application of an unchallenged Colorado Court of Appeals Opinion
for a separate mine (Van 4) with very different facts that are retroactively modifying DRMS rules and regulations. The Company
maintains that it was timely in meeting existing rules and regulations. The hearing was scheduled to be held during several monthly
MLRB Board meetings, but this matter has been delayed several times. The permit hearing was held during the MLRB Board monthly
meeting on July 22, 2020. At issue was the status of the five existing permits which comprise the Sunday Mine Complex. Due to COVID
restrictions, the hearing took place utilizing a virtual-only format. The Company prevailed in a 3 to 1 decision which acknowledged
that the work completed at the Sunday Mines under DRMS oversight was timely and sufficient for Western to maintain these permits.
In a subsequent July 30, 2020 letter, the DRMS notified the Company that the status of the five permits had been changed to Active
effective June 10, 2019, the original date on which the change of the status was appro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Payables and Accruals [Abstract]</t>
        </is>
      </c>
    </row>
    <row r="4">
      <c r="A4" s="4" t="inlineStr">
        <is>
          <t>ACCOUNTS PAYABLE AND ACCRUED LIABILITIES</t>
        </is>
      </c>
      <c r="B4" s="4" t="inlineStr">
        <is>
          <t>NOTE
5 – Accounts Payable and Accrued Liabilities Accounts
payable and accrued liabilities consisted of:
As of
June 30, December 31,
Trade accounts payable $ 491,447 $ 404,015
Accrued liabilities 159,169 195,322
Total accounts payable and accrued liabilities $ 650,616 $ 599,3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Notes Payable</t>
        </is>
      </c>
      <c r="B1" s="2" t="inlineStr">
        <is>
          <t>6 Months Ended</t>
        </is>
      </c>
    </row>
    <row r="2">
      <c r="B2" s="2" t="inlineStr">
        <is>
          <t>Jun. 30, 2020</t>
        </is>
      </c>
    </row>
    <row r="3">
      <c r="A3" s="3" t="inlineStr">
        <is>
          <t>Notes Payable [Abstract]</t>
        </is>
      </c>
    </row>
    <row r="4">
      <c r="A4" s="4" t="inlineStr">
        <is>
          <t>LOAN NOTES PAYABLE</t>
        </is>
      </c>
      <c r="B4" s="4" t="inlineStr">
        <is>
          <t>Note
6 – LOAN Notes Payable Paycheck
Protection Program Loan On May 6, 2020, the Company obtained a PPP
Loan for $73,116. The loan has a fixed interest rate of 1%, requires the Company to make seventeen (17) monthly payments, after
a seven month deferral period, and has a maturity date of May 6, 2022. A portion of the loan principal is eligible for forgiveness
to the extent that the proceeds are utilized toward permissible expenditures within the initial period. The Company plans to apply
for forgiveness after the final updates to the PPP Program are annou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t>
        </is>
      </c>
      <c r="B1" s="2" t="inlineStr">
        <is>
          <t>6 Months Ended</t>
        </is>
      </c>
    </row>
    <row r="2">
      <c r="B2" s="2" t="inlineStr">
        <is>
          <t>Jun. 30, 2020</t>
        </is>
      </c>
    </row>
    <row r="3">
      <c r="A3" s="3" t="inlineStr">
        <is>
          <t>Commitments Disclosure [Abstract]</t>
        </is>
      </c>
    </row>
    <row r="4">
      <c r="A4" s="4" t="inlineStr">
        <is>
          <t>COMMITMENTS</t>
        </is>
      </c>
      <c r="B4" s="4" t="inlineStr">
        <is>
          <t>NOTE
7 – COMMITMENTS Supply
Contract In December 2015, the Company signed a uranium
concentrates supply agreement with a major U.S. utility company for delivery commencing in 2018 and continuing for a five year
period through 2022. As the Company does not possess saleable uranium, a partial assignment agreement was put in place whereby
the assignee accepted the Company's right to the Year 1 delivery of 125,000 pounds of natural uranium concentrates. The Year 1
delivery was made during 2018 and the assignee was paid in full consideration under the agreement. The Company did not recognize
any gain or loss on this transaction. In Year 2, a partial assignment agreement was put in place whereby the assignee accepted
the Company's right to the Year 2 delivery of 125,000 pounds of natural uranium concentrates. The Year 2 delivery was made during
2019 and the assignee was paid in full consideration under the agreement. The Company did not recognize any gain or loss on this
transaction. The Company and the U.S. utility customer mutually agreed to cancel the Year 3 delivery, rather than pursue a partial
assignment; there will be no delivery during 2020. Legal
proceedings On
June 13, 2019, Black Range was sued over the original Weld County Colorado deed language. The lawsuit was filed in the Weld County
District Court. This deed was negotiated prior to the Company acquiring Black Range in September 2015 by prior management and
a bank representing the estate of the property owner. The plaintiff, the estate's beneficiaries, assert that it was the
intent that they would receive a production override royalty for oil and gas production from the property, however this language
was not included in the deed. Western's attorney has filed a response with the court contesting this allegation. This only
involves royalties on oil and gas production on this undeveloped property, thus there is no current economic impact. Court procedure
mandates that the parties participate in a mediation process before bringing the matter before the court. During the scheduling
of the mediation process, the parties agreed to a settlement. Western executed the Settlement Agreement on December 31, 2019 and
the four plaintiffs executed in counterparts on various days in January 2020. The plaintiff was given a non-participating royalty
interest of 1/8 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Other Equity Instruments</t>
        </is>
      </c>
      <c r="B1" s="2" t="inlineStr">
        <is>
          <t>6 Months Ended</t>
        </is>
      </c>
    </row>
    <row r="2">
      <c r="B2" s="2" t="inlineStr">
        <is>
          <t>Jun. 30, 2020</t>
        </is>
      </c>
    </row>
    <row r="3">
      <c r="A3" s="3" t="inlineStr">
        <is>
          <t>Stockholders' Equity Note [Abstract]</t>
        </is>
      </c>
    </row>
    <row r="4">
      <c r="A4" s="4" t="inlineStr">
        <is>
          <t>SHARE CAPITAL AND OTHER EQUITY INSTRUMENTS</t>
        </is>
      </c>
      <c r="B4" s="4" t="inlineStr">
        <is>
          <t>NOTE
8 – SHARE CAPITAL AND OTHER EQUITY INSTRUMENTS Authorized
Capital The
holders of the Company's common shares are entitled to one vote per share. Holders of common shares are entitled to receive
rateably such dividends, if any, as may be declared by the Board of Directors out of legally available funds. Upon the liquidation,
dissolution, or winding up of the Company, holders of common shares are entitled to share rateably in all assets of the Company
that are legally available for distribution. As of June 30, 2020 and December 31, 2019, an unlimited number of common shares were
authorized for issuance. Incentive
Stock Option Plan The
Company maintains an Incentive Stock Option Plan (the "Plan") that permits the granting of stock options as incentive
compensation. Shareholders of the Company approved the Plan on June 30, 2008 and amendments to the Plan on June 20, 2013, and
the Board of Directors approved additional changes to the Plan on September 12, 2015.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s of June 30, 2020, a total of 30,083,747 common shares
were outstanding, and at that date the maximum number of stock options eligible for issue under the Plan was 3,008,375. On
January 6, 2020, the Company granted options under the Plan for the purchase of an aggregate of 600,000 common shares to five
individuals consisting of directors, officers, and consultants of the Company. The options have a five year term, an exercise
price of CAD $1.03 (US $0.76 as of June 30, 2020) and vest equally in thirds commencing initially on the date of grant and thereafter
on January 31, 2020, and June 30, 2020. Stock
Options
Number of Shares Weighted Average Exercise Price (USD) Weighted Average Contractual Life (years) Weighted Average Grant Date Fair Value (USD) Intrinsic Value
Outstanding - January 1, 2020 2,208,000 $ 1.56 3.01 $ 0.41
Granted 600,000 $ 0.76 4.52 $ 0.76
Expired, forfeited, or cancelled -
Outstanding – June 30, 2020 2,808,000 $ 1.33 2.94 $ 0.37 -
Exercisable – June 30, 2020 2,808,000 $ 1.33 2.94 $ 0.37 - The
Company's stock based compensation expense related to stock options for the three months ended June 30, 2020 and 2019 was
$50,766 and $180,269 and for the six months ended June 30, 2020 and 2019 was $204,808 and $180,269, respectively. As of June 30,
2020, the Company had $0 in unamortized stock option expense. The
Company utilized the Black-Scholes option pricing model to determine the fair value of these stock options, using the assumptions
as outlined below.
January 6,
Stock Price CAD $1.03
Exercise Price CAD $1.03
Number of Options Granted 600,000
Dividend Yield 0 %
Expected Volatility 90.5 %
Weighted Average Risk-Free Interest Rate 1.61 %
Expected life (in years) 2.6 Warrants
Number of Shares Weighted Average Exercise Price (USD) Weighted Average Contractual Life (years) Intrinsic Value (USD)
Outstanding - January 1, 2020 8,602,913 $ 1.51
Issued - -
Expired (11,088 ) 0.84
Outstanding – June 30, 2020 8,591,825 $ 1.44 1.32 $ -
Exercisable – June 30, 2020 8,591,825 $ 1.44 1.32 $ - Warrant
Extension On April 20, 2020, the Company announced the extension by nine
months of the common share purchase warrants (the "Warrants") issued to investors in non-brokered private placements
that closed on May 4, June 30, and August 9, 2018 (the "2018 Private Placements") and the amendment of the trigger
price in the acceleration clause of each Warrant. A total of 2,671,116 Warrants were amended. The Company performed a Black Scholes
valuation on the warrants both pre modification and post modification. The warrant modification expense amounted to $639,012. The Company performed a Black-Scholes valuation
on the warrants both pre-modification and post-modification, using the assumptions listed below.
May 2018 – Prior to Modification May 2018 – Post Modification July 2018 – Prior to Modification July 2018 – Post Modification August 2018 – Prior to Modification August 2018 – Post Modification
Stock Price CAD $0.80 CAD $0.80 CAD $0.80 CAD $0.80 CAD $0.80 CAD $0.80
Exercise Price CAD $1.15 CAD $1.15 CAD $1.15 CAD $1.15 CAD $1.15 CAD $1.15
Number of Warrants Modified 454,811 454,811 1,262,763 1,262,763 953,544 953,544
Dividend Yield 0 % 0 % 0 % 0 % 0 % 0 %
Expected Volatility 106.8 % 106.8 % 106.8 % 106.8 % 106.8 % 106.8 %
Weighted Average Risk-Free Interest Rate 0.15 % 0.15 % 0.15 % 0.15 % 0.15 % 0.15 %
Expected life (in years) 0.04 0.79 0.27 1.02 0.30 1.05 Each Warrant initially entitled the holder to purchase one common
share in the capital of the Company at a price of $1.15 CAD at any time prior to May 4, July 30, and August 9, 2020, respectively.
Each of these dates has been extended by nine months from their respective expiration dates such that the Warrants will now expire
on February 4, April 30, and May 9, 2021, respectively. Additionally, each Warrant originally contained an acceleration clause
that allowed the Company to accelerate the expiration date of the Warrant if the closing price of the Company's common shares
was equal to or greater than $2.50 CAD for a period of five consecutive trading days. The Company amended this clause by lowering
the trigger price from $2.50 CAD to $1.83 CA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Expenditures</t>
        </is>
      </c>
      <c r="B1" s="2" t="inlineStr">
        <is>
          <t>6 Months Ended</t>
        </is>
      </c>
    </row>
    <row r="2">
      <c r="B2" s="2" t="inlineStr">
        <is>
          <t>Jun. 30, 2020</t>
        </is>
      </c>
    </row>
    <row r="3">
      <c r="A3" s="3" t="inlineStr">
        <is>
          <t>Extractive Industries [Abstract]</t>
        </is>
      </c>
    </row>
    <row r="4">
      <c r="A4" s="4" t="inlineStr">
        <is>
          <t>MINING EXPENDITURES</t>
        </is>
      </c>
      <c r="B4" s="4" t="inlineStr">
        <is>
          <t xml:space="preserve">Note
9 – Mining Expenditures
For the Three Months Ended For the Six Months Ended
2020 2019 2020 2019
Permits $ 20,944 $ 66,940 $ 56,156 $ 109,322
Maintenance - 17,500 - 18,964
Mining Costs 35,459 - 233,513 -
Royalties 1,352 - 2,802 -
$ 57,755 $ 84,440 $ 292,471 $ 128,2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0</t>
        </is>
      </c>
    </row>
    <row r="3">
      <c r="A3" s="3" t="inlineStr">
        <is>
          <t>Related Party Transactions [Abstract]</t>
        </is>
      </c>
    </row>
    <row r="4">
      <c r="A4" s="4" t="inlineStr">
        <is>
          <t>RELATED PARTY TRANSACTIONS AND BALANCES</t>
        </is>
      </c>
      <c r="B4" s="4" t="inlineStr">
        <is>
          <t>NOTE
10 – Related Party Transactions AND BALANCES The
Company has transacted with related parties pursuant to service arrangements in the ordinary course of business, as follows: Prior
to the acquisition of Black Range, Mr. George Glasier, the Company’s CEO, who is also a director (“Seller”),
transferred his interest in a former joint venture with Ablation Technologies, LLC to Black Range. In connection with the transfer,
Black Range issued 25 million shares of Black Range common stock to Seller and committed to pay AUD $500,000 (USD $344,715 as
of June 30, 2020) to Seller within 60 days of the first commercial application of the kinetic separation technology. Western assumed
this contingent payment obligation in connection with the acquisition of Black Range. At the date of the acquisition of Black
Range, this contingent obligation was determined to be probable. Since the deferred contingent consideration obligation is probable
and the amount is estimable, the Company recorded the deferred contingent consideration as an assumed liability in the amount
of $344,715 and $351,099 as of June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0</t>
        </is>
      </c>
    </row>
    <row r="3">
      <c r="A3" s="3" t="inlineStr">
        <is>
          <t>Investments, All Other Investments [Abstract]</t>
        </is>
      </c>
    </row>
    <row r="4">
      <c r="A4" s="4" t="inlineStr">
        <is>
          <t>FINANCIAL INSTRUMENTS</t>
        </is>
      </c>
      <c r="B4" s="4" t="inlineStr">
        <is>
          <t>NOTE
11 – FINANCIAL INSTRUMENTS Foreign
Currency Risk Foreign currency risk is the risk that changes
in the rates of exchange on foreign currencies will impact the financial position or cash flows of the Company. The Company's
reporting currency is the United States Dollar. The functional currency for Western Uranium &amp; Vanadium Corp. standalone entity
is the Canadian dollar. The Company is exposed to foreign currency risks in relation to certain activity that is to be settled
in Canadian funds. Management monitors its foreign currency exposure regularly to minimize the risk of an adverse impact on
its cash flows. Concentration
of Credit Risk Concentration of credit risk is the risk
of loss in the event that certain counterparties are unable to fulfill their obligations to the Company. The Company limits its
exposure to credit loss on its cash and restricted cash by placing its cash with high credit quality financial institutions. The
Company does not have any cash in excess of federally insured limits. Liquidity
Risk Liquidity risk is the risk that the Company's condensed
consolidated cash flows from operations will not be sufficient for the Company to continue operating and discharge is liabilities.
The Company is exposed to liquidity risk as its continued operation is dependent upon its ability to obtain financing, either in
the form of debt or equity, or achieving profitable operations in order to satisfy its liabilities as they come due. As of June
30, 2020, the Company had a working capital of $714,644 and cash on hand of $1,370,162. Market
Risk Market
risk is the risk that fluctuations in the market prices of minerals will impact the Company's future cash flows. The Company
is exposed to market risk on the price of uranium and vanadium, which will determine its ability to build and achieve profitable
operations, the amount of exploration and development work that the Company will be able to perform, and the number of financing
opportunities that will be available. Management believes that it would be premature at this point to enter into any hedging or
forward contracts to mitigate its exposure to specific market price ris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6 Months Ended</t>
        </is>
      </c>
    </row>
    <row r="2">
      <c r="B2" s="2" t="inlineStr">
        <is>
          <t>Jun. 30, 2020</t>
        </is>
      </c>
    </row>
    <row r="3">
      <c r="A3" s="3" t="inlineStr">
        <is>
          <t>Covid-19</t>
        </is>
      </c>
    </row>
    <row r="4">
      <c r="A4" s="4" t="inlineStr">
        <is>
          <t>Covid-19</t>
        </is>
      </c>
      <c r="B4" s="4" t="inlineStr">
        <is>
          <t>Note
12 – COVID-19 In December 2019, a novel strain of coronavirus, COVID-19, was
reported to have surfaced in Wuhan, China. Since then, the COVID-19 coronavirus has spread to multiple countries, including the
United States. As the COVID-19 coronavirus continues to spread in the United States, the Company may experience disruptions that
could severely impact the Company. The global outbreak of the COVID-19 coronavirus continues to rapidly evolve. The extent to which
the COVID-19 coronavirus may impact the Company's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to contain and treat the disease. The Company is monitoring COVID-19's
potential impact on the Company'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solidated financial statements and notes thereto included in the Company's Annual
Report on Form 10–K for the fiscal year ended December 31, 2019, as filed with the SEC on April 14, 2020. Operating
results for the six months ended June 30, 2020 are not necessarily indicative of the results that may be expected for any subsequent
quarters or for the year ending December 31, 2020. The
accompanying condensed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t>
        </is>
      </c>
    </row>
    <row r="5">
      <c r="A5" s="4" t="inlineStr">
        <is>
          <t>Exploration Stage</t>
        </is>
      </c>
      <c r="B5" s="4" t="inlineStr">
        <is>
          <t xml:space="preserve">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and disposal wells are expensed as incurred until such time proven or probable reserves
are established for that uranium project, after which subsequent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ing,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densed consolidated financial
statements may not be directly comparable to the financial statements of companies in the Production Stage. </t>
        </is>
      </c>
    </row>
    <row r="6">
      <c r="A6" s="4" t="inlineStr">
        <is>
          <t>Use of Estimates</t>
        </is>
      </c>
      <c r="B6" s="4" t="inlineStr">
        <is>
          <t>Use
of Estimates The
preparation of these condensed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densed consolidated financial statements of changes in such estimates in future periods could be significant.
Significant areas requiring management's estimates and assumptions include determining the fair value of transactions involving
common shares, assessment of the useful life and evaluation for impairment of Kinetic Separation intellectual property, valuation
and impairment assessments on mineral properties and equipment, deferred contingent consideration, and the reclamation liability,
valuation of stock-based compensation, and valuation of available-for-sale securities. Other areas requiring estimates include
allocations of expenditures, depletion and amortization of mineral rights and properties. Actual results could differ from those
estimates.</t>
        </is>
      </c>
    </row>
    <row r="7">
      <c r="A7" s="4" t="inlineStr">
        <is>
          <t>Foreign Currency Translation</t>
        </is>
      </c>
      <c r="B7" s="4" t="inlineStr">
        <is>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densed consolidated balance sheets.</t>
        </is>
      </c>
    </row>
    <row r="8">
      <c r="A8" s="4" t="inlineStr">
        <is>
          <t>Revenue Recognition</t>
        </is>
      </c>
      <c r="B8" s="4" t="inlineStr">
        <is>
          <t>Revenue
Recognition The
Company leases certain of its mineral properties for the exploration and production of oil and gas reserves. The Company accounts
for lease revenue in accordance with ASC 842 "Leases". Lease payments received in advance are deferred and recognized
on a straight – line basis over the related lease term associated with the prepayment. Royalty payments are recognized as
revenues when received.</t>
        </is>
      </c>
    </row>
    <row r="9">
      <c r="A9" s="4" t="inlineStr">
        <is>
          <t>Fair Values of Financial Instruments</t>
        </is>
      </c>
      <c r="B9" s="4" t="inlineStr">
        <is>
          <t xml:space="preserve">Fair
Values of Financial Instruments The
carrying amounts of cash, restricted cash, accounts payable, and accrued liabilities, approximate their fair value due to the
short-term nature of these instruments. Marketable securities are adjusted to fair value at each balance sheet date based on quoted
prices which are considered level 1 inputs.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restricted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fair value of the Company's financial instruments are as follows:
Quoted Prices in Active Markets for Identical Assets or Liabilities Quoted Prices for Similar Assets or Liabilities in Active Markets Significant Unobservable Inputs
Marketable securities as of June 30, 2020 $ 1,877 $ - $ -
Marketable securities as of December 31, 2019 $ 2,759 $ - $ - </t>
        </is>
      </c>
    </row>
    <row r="10">
      <c r="A10" s="4" t="inlineStr">
        <is>
          <t>Income Taxes</t>
        </is>
      </c>
      <c r="B10" s="4" t="inlineStr">
        <is>
          <t>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0 and December 31, 2019,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periods June 30, 2020
and 2019.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Canadian and United States tax returns and its state tax returns in Colorado and Utah as its
"major" tax jurisdictions, and such returns for the years 2016 through 2019 remain subject to examination.</t>
        </is>
      </c>
    </row>
    <row r="11">
      <c r="A11" s="4" t="inlineStr">
        <is>
          <t>Loss per Share</t>
        </is>
      </c>
      <c r="B11" s="4" t="inlineStr">
        <is>
          <t xml:space="preserve">Loss
per Share Basic
net loss per share is computed by dividing net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diluted net loss per share for the three and
six months ended June 30, 2020 and 2019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Six Months Ended
2020 2019
Warrants to purchase common shares 8,591,825 8,838,701
Options to purchase common shares 2,808,000 2,416,664
Total potentially dilutive securities 11,399,825 11,255,365 </t>
        </is>
      </c>
    </row>
    <row r="12">
      <c r="A12" s="4" t="inlineStr">
        <is>
          <t>Warrant Modification Expense</t>
        </is>
      </c>
      <c r="B12" s="4" t="inlineStr">
        <is>
          <t>Warrant
Modification Expense In accordance with ASC 718, a modification
of the terms or conditions of an equity award shall be treated as an exchange of the original award for a new award. The incremental
cost is measured as the excess of the fair value of the modified award determined in accordance with ASC 718 over the fair value
of the original award immediately before its terms are modified, measured based on the share price and other pertinent factors.
The resulting difference is recorded as a warrant modification expense. See Note 8 for additional information.</t>
        </is>
      </c>
    </row>
    <row r="13">
      <c r="A13" s="4" t="inlineStr">
        <is>
          <t>Recent Accounting Standards</t>
        </is>
      </c>
      <c r="B13" s="4" t="inlineStr">
        <is>
          <t>Recent
Accounting Standards Management
does not believe that any recently issued, but not yet effective accounting standards, when adopted, will have a material effect
on the accompanying condensed consolidated financial statements. The Company has adopted the recent accounting standards that
are disclosed below. In
June 2016, the FASB issued ASU No. 2016-13, "Financial Instruments – Credit Losses (Topic 326): Measurement of Credit
Losses on Financial Instruments" ("ASU 2016-13").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public business entities that meet the definition of an SEC filer, the standard will be effective for fiscal
years beginning after December 15, 2019, including interim periods in those fiscal years.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has evaluated
that ASU 2016-13 does not have a material effect on its condensed consolidated financial statements. In November 2019, the FASB issued ASU 2019-08, Compensation
– Stock Compensation (Topic 718) and Revenue from Contracts with Customers (Topic 606), which clarifies that an entity must
measure and classify share-based payment awards granted to a customer by applying the guidance in Topic 718. ASU 2019-08 is effective
for annual reporting periods beginning after December 15, 2019, including interim reporting periods within those annual reporting
periods. The Company has evaluated that ASU 2019-08- does not have a material effect on its condensed consolidated financial statements. In June 2020, the American Institute of Certified
Public Accountants in conjunction with FASB developed Technical Question and Answer ("TQA") 3200.18, "Borrower
Accounting for a Forgivable Loan Received Under the Small Business Administration Paycheck Protection Program", which intended
to provide clarification on how to account for PPP loans under ASC 470, "Debt" or, if the entity is expected to meet
PPP eligibility criteria and the PPP loan is expected to be forgiven, the entity may account for the loans under IAS 20, "Accounting
for Government Grants and Disclosure of Government Assistance". The Company has elected to account for PPP loan proceeds
under ASC 470 as allowed by TQA 320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t>
        </is>
      </c>
      <c r="B3" s="6" t="n">
        <v>1370162</v>
      </c>
      <c r="C3" s="6" t="n">
        <v>2084782</v>
      </c>
    </row>
    <row r="4">
      <c r="A4" s="4" t="inlineStr">
        <is>
          <t>Restricted cash, current portion</t>
        </is>
      </c>
      <c r="B4" s="5" t="n">
        <v>75057</v>
      </c>
      <c r="C4" s="5" t="n">
        <v>75057</v>
      </c>
    </row>
    <row r="5">
      <c r="A5" s="4" t="inlineStr">
        <is>
          <t>Prepaid expenses</t>
        </is>
      </c>
      <c r="B5" s="5" t="n">
        <v>86654</v>
      </c>
      <c r="C5" s="5" t="n">
        <v>189818</v>
      </c>
    </row>
    <row r="6">
      <c r="A6" s="4" t="inlineStr">
        <is>
          <t>Marketable securities</t>
        </is>
      </c>
      <c r="B6" s="5" t="n">
        <v>1877</v>
      </c>
      <c r="C6" s="5" t="n">
        <v>2759</v>
      </c>
    </row>
    <row r="7">
      <c r="A7" s="4" t="inlineStr">
        <is>
          <t>Other current assets</t>
        </is>
      </c>
      <c r="B7" s="5" t="n">
        <v>44303</v>
      </c>
      <c r="C7" s="5" t="n">
        <v>25345</v>
      </c>
    </row>
    <row r="8">
      <c r="A8" s="4" t="inlineStr">
        <is>
          <t>Total current assets</t>
        </is>
      </c>
      <c r="B8" s="5" t="n">
        <v>1578053</v>
      </c>
      <c r="C8" s="5" t="n">
        <v>2377761</v>
      </c>
    </row>
    <row r="9">
      <c r="A9" s="4" t="inlineStr">
        <is>
          <t>Restricted cash, net of current portion</t>
        </is>
      </c>
      <c r="B9" s="5" t="n">
        <v>831780</v>
      </c>
      <c r="C9" s="5" t="n">
        <v>822605</v>
      </c>
    </row>
    <row r="10">
      <c r="A10" s="4" t="inlineStr">
        <is>
          <t>Mineral properties and equipment</t>
        </is>
      </c>
      <c r="B10" s="5" t="n">
        <v>11740836</v>
      </c>
      <c r="C10" s="5" t="n">
        <v>11746150</v>
      </c>
    </row>
    <row r="11">
      <c r="A11" s="4" t="inlineStr">
        <is>
          <t>Kinetic separation intellectual property</t>
        </is>
      </c>
      <c r="B11" s="5" t="n">
        <v>9488051</v>
      </c>
      <c r="C11" s="5" t="n">
        <v>9488051</v>
      </c>
    </row>
    <row r="12">
      <c r="A12" s="4" t="inlineStr">
        <is>
          <t>Total assets</t>
        </is>
      </c>
      <c r="B12" s="5" t="n">
        <v>23638720</v>
      </c>
      <c r="C12" s="5" t="n">
        <v>24434567</v>
      </c>
    </row>
    <row r="13">
      <c r="A13" s="3" t="inlineStr">
        <is>
          <t>Current liabilities:</t>
        </is>
      </c>
    </row>
    <row r="14">
      <c r="A14" s="4" t="inlineStr">
        <is>
          <t>Accounts payable and accrued liabilities</t>
        </is>
      </c>
      <c r="B14" s="5" t="n">
        <v>650616</v>
      </c>
      <c r="C14" s="5" t="n">
        <v>599337</v>
      </c>
    </row>
    <row r="15">
      <c r="A15" s="4" t="inlineStr">
        <is>
          <t>Reclamation liability, current portion</t>
        </is>
      </c>
      <c r="B15" s="5" t="n">
        <v>75057</v>
      </c>
      <c r="C15" s="5" t="n">
        <v>75057</v>
      </c>
    </row>
    <row r="16">
      <c r="A16" s="4" t="inlineStr">
        <is>
          <t>Current portion of notes payable</t>
        </is>
      </c>
      <c r="B16" s="5" t="n">
        <v>73116</v>
      </c>
      <c r="C16" s="4" t="inlineStr">
        <is>
          <t xml:space="preserve"> </t>
        </is>
      </c>
    </row>
    <row r="17">
      <c r="A17" s="4" t="inlineStr">
        <is>
          <t>Deferred revenue, current portion</t>
        </is>
      </c>
      <c r="B17" s="5" t="n">
        <v>64620</v>
      </c>
      <c r="C17" s="5" t="n">
        <v>24620</v>
      </c>
    </row>
    <row r="18">
      <c r="A18" s="4" t="inlineStr">
        <is>
          <t>Total current liabilities</t>
        </is>
      </c>
      <c r="B18" s="5" t="n">
        <v>863409</v>
      </c>
      <c r="C18" s="5" t="n">
        <v>699014</v>
      </c>
    </row>
    <row r="19">
      <c r="A19" s="4" t="inlineStr">
        <is>
          <t>Reclamation liability, net of current portion</t>
        </is>
      </c>
      <c r="B19" s="5" t="n">
        <v>226257</v>
      </c>
      <c r="C19" s="5" t="n">
        <v>219171</v>
      </c>
    </row>
    <row r="20">
      <c r="A20" s="4" t="inlineStr">
        <is>
          <t>Deferred tax liability</t>
        </is>
      </c>
      <c r="B20" s="5" t="n">
        <v>2708887</v>
      </c>
      <c r="C20" s="5" t="n">
        <v>2708887</v>
      </c>
    </row>
    <row r="21">
      <c r="A21" s="4" t="inlineStr">
        <is>
          <t>Deferred contingent consideration</t>
        </is>
      </c>
      <c r="B21" s="5" t="n">
        <v>344715</v>
      </c>
      <c r="C21" s="5" t="n">
        <v>351099</v>
      </c>
    </row>
    <row r="22">
      <c r="A22" s="4" t="inlineStr">
        <is>
          <t>Deferred revenue, net of current portion</t>
        </is>
      </c>
      <c r="B22" s="5" t="n">
        <v>140790</v>
      </c>
      <c r="C22" s="5" t="n">
        <v>23100</v>
      </c>
    </row>
    <row r="23">
      <c r="A23" s="4" t="inlineStr">
        <is>
          <t>Total liabilities</t>
        </is>
      </c>
      <c r="B23" s="5" t="n">
        <v>4284058</v>
      </c>
      <c r="C23" s="5" t="n">
        <v>4001271</v>
      </c>
    </row>
    <row r="24">
      <c r="A24" s="4" t="inlineStr">
        <is>
          <t>Commitments</t>
        </is>
      </c>
      <c r="B24" s="4" t="inlineStr">
        <is>
          <t xml:space="preserve"> </t>
        </is>
      </c>
      <c r="C24" s="4" t="inlineStr">
        <is>
          <t xml:space="preserve"> </t>
        </is>
      </c>
    </row>
    <row r="25">
      <c r="A25" s="3" t="inlineStr">
        <is>
          <t>Shareholders' Equity</t>
        </is>
      </c>
    </row>
    <row r="26">
      <c r="A26" s="4" t="inlineStr">
        <is>
          <t>Common shares, no par value, unlimited authorized shares, 30,084,053 and 30,084,053 shares issued as of June 30, 2020 and December 31, 2019, respectively and 30,083,747 and 30,083,747 shares outstanding as of June 30, 2020 and December 31, 2019, respectively</t>
        </is>
      </c>
      <c r="B26" s="5" t="n">
        <v>29886367</v>
      </c>
      <c r="C26" s="5" t="n">
        <v>29042547</v>
      </c>
    </row>
    <row r="27">
      <c r="A27" s="4" t="inlineStr">
        <is>
          <t>Treasury shares, 306 and 306 shares held in treasury as of June 30, 2020 and December 31, 2019, respectively</t>
        </is>
      </c>
      <c r="B27" s="4" t="inlineStr">
        <is>
          <t xml:space="preserve"> </t>
        </is>
      </c>
      <c r="C27" s="4" t="inlineStr">
        <is>
          <t xml:space="preserve"> </t>
        </is>
      </c>
    </row>
    <row r="28">
      <c r="A28" s="4" t="inlineStr">
        <is>
          <t>Accumulated deficit</t>
        </is>
      </c>
      <c r="B28" s="5" t="n">
        <v>-10501222</v>
      </c>
      <c r="C28" s="5" t="n">
        <v>-8694569</v>
      </c>
    </row>
    <row r="29">
      <c r="A29" s="4" t="inlineStr">
        <is>
          <t>Accumulated other comprehensive income</t>
        </is>
      </c>
      <c r="B29" s="5" t="n">
        <v>-30483</v>
      </c>
      <c r="C29" s="5" t="n">
        <v>85318</v>
      </c>
    </row>
    <row r="30">
      <c r="A30" s="4" t="inlineStr">
        <is>
          <t>Total shareholders' equity</t>
        </is>
      </c>
      <c r="B30" s="5" t="n">
        <v>19354662</v>
      </c>
      <c r="C30" s="5" t="n">
        <v>20433296</v>
      </c>
    </row>
    <row r="31">
      <c r="A31" s="4" t="inlineStr">
        <is>
          <t>Total liabilities and shareholders' equity</t>
        </is>
      </c>
      <c r="B31" s="6" t="n">
        <v>23638720</v>
      </c>
      <c r="C31" s="6" t="n">
        <v>24434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fair values of financial instruments</t>
        </is>
      </c>
      <c r="B4" s="4" t="inlineStr">
        <is>
          <t xml:space="preserve">Quoted Prices in Active Markets for Identical Assets or Liabilities Quoted Prices for Similar Assets or Liabilities in Active Markets Significant Unobservable Inputs
Marketable securities as of June 30, 2020 $ 1,877 $ - $ -
Marketable securities as of December 31, 2019 $ 2,759 $ - $ - </t>
        </is>
      </c>
    </row>
    <row r="5">
      <c r="A5" s="4" t="inlineStr">
        <is>
          <t>Schedule of anti-dilutive securities excluded from computation of diluted net loss per share</t>
        </is>
      </c>
      <c r="B5" s="4" t="inlineStr">
        <is>
          <t xml:space="preserve">For the Six Months Ended
2020 2019
Warrants to purchase common shares 8,591,825 8,838,701
Options to purchase common shares 2,808,000 2,416,664
Total potentially dilutive securities 11,399,825 11,255,3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eral Assets Equipment, and Kinetic Separation Intellectual Property and Other Property (Tables)</t>
        </is>
      </c>
      <c r="B1" s="2" t="inlineStr">
        <is>
          <t>6 Months Ended</t>
        </is>
      </c>
    </row>
    <row r="2">
      <c r="B2" s="2" t="inlineStr">
        <is>
          <t>Jun. 30, 2020</t>
        </is>
      </c>
    </row>
    <row r="3">
      <c r="A3" s="3" t="inlineStr">
        <is>
          <t>Mineral Industries Disclosures [Abstract]</t>
        </is>
      </c>
    </row>
    <row r="4">
      <c r="A4" s="4" t="inlineStr">
        <is>
          <t>Schedule of mineral properties and equipment and kinetic separation intellectual property</t>
        </is>
      </c>
      <c r="B4" s="4" t="inlineStr">
        <is>
          <t xml:space="preserve">As of
June 30, December 31,
Mineral properties and equipment $ 11,740,836 $ 11,746,150
Kinetic separation intellectual property $ 9,488,051 $ 9,488,051 </t>
        </is>
      </c>
    </row>
    <row r="5">
      <c r="A5" s="4" t="inlineStr">
        <is>
          <t>Schedule on reclamation liability activity</t>
        </is>
      </c>
      <c r="B5" s="4" t="inlineStr">
        <is>
          <t xml:space="preserve">For the Six Months Ended
2020 2019
Beginning balance $ 294,228 $ 224,645
Accretion 7,086 8,528
Additions - -
Ending Balance $ 301,314 $ 233,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Payables and Accruals [Abstract]</t>
        </is>
      </c>
    </row>
    <row r="4">
      <c r="A4" s="4" t="inlineStr">
        <is>
          <t>Schedule of accounts payable and accrued liabilities</t>
        </is>
      </c>
      <c r="B4" s="4" t="inlineStr">
        <is>
          <t xml:space="preserve">As of
June 30, December 31,
Trade accounts payable $ 491,447 $ 404,015
Accrued liabilities 159,169 195,322
Total accounts payable and accrued liabilities $ 650,616 $ 599,3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 (Tables)</t>
        </is>
      </c>
      <c r="B1" s="2" t="inlineStr">
        <is>
          <t>6 Months Ended</t>
        </is>
      </c>
    </row>
    <row r="2">
      <c r="B2" s="2" t="inlineStr">
        <is>
          <t>Jun. 30, 2020</t>
        </is>
      </c>
    </row>
    <row r="3">
      <c r="A3" s="3" t="inlineStr">
        <is>
          <t>Stockholders' Equity Note [Abstract]</t>
        </is>
      </c>
    </row>
    <row r="4">
      <c r="A4" s="4" t="inlineStr">
        <is>
          <t>Schedule of stock options</t>
        </is>
      </c>
      <c r="B4" s="4" t="inlineStr">
        <is>
          <t xml:space="preserve">Number of Shares Weighted Average Exercise Price (USD) Weighted Average Contractual Life (years) Weighted Average Grant Date Fair Value (USD) Intrinsic Value
Outstanding - January 1, 2020 2,208,000 $ 1.56 3.01 $ 0.41
Granted 600,000 $ 0.76 4.52 $ 0.76
Expired, forfeited, or cancelled -
Outstanding – June 30, 2020 2,808,000 $ 1.33 2.94 $ 0.37 -
Exercisable – June 30, 2020 2,808,000 $ 1.33 2.94 $ 0.37 - </t>
        </is>
      </c>
    </row>
    <row r="5">
      <c r="A5" s="4" t="inlineStr">
        <is>
          <t>Schedule of fair value of these stock options, using the assumptions</t>
        </is>
      </c>
      <c r="B5" s="4" t="inlineStr">
        <is>
          <t xml:space="preserve">January 6,
Stock Price CAD $1.03
Exercise Price CAD $1.03
Number of Options Granted 600,000
Dividend Yield 0 %
Expected Volatility 90.5 %
Weighted Average Risk-Free Interest Rate 1.61 %
Expected life (in years) 2.6 </t>
        </is>
      </c>
    </row>
    <row r="6">
      <c r="A6" s="4" t="inlineStr">
        <is>
          <t>Schedule of warrants</t>
        </is>
      </c>
      <c r="B6" s="4" t="inlineStr">
        <is>
          <t xml:space="preserve">Number of Shares Weighted Average Exercise Price (USD) Weighted Average Contractual Life (years) Intrinsic Value (USD)
Outstanding - January 1, 2020 8,602,913 $ 1.51
Issued - -
Expired (11,088 ) 0.84
Outstanding – June 30, 2020 8,591,825 $ 1.44 1.32 $ -
Exercisable – June 30, 2020 8,591,825 $ 1.44 1.32 $ - </t>
        </is>
      </c>
    </row>
    <row r="7">
      <c r="A7" s="4" t="inlineStr">
        <is>
          <t>Schedule of valuation on the warrants both pre-modification and post-modification, using the assumptions</t>
        </is>
      </c>
      <c r="B7" s="4" t="inlineStr">
        <is>
          <t xml:space="preserve">May 2018 – Prior to Modification May 2018 – Post Modification July 2018 – Prior to Modification July 2018 – Post Modification August 2018 – Prior to Modification August 2018 – Post Modification
Stock Price CAD $0.80 CAD $0.80 CAD $0.80 CAD $0.80 CAD $0.80 CAD $0.80
Exercise Price CAD $1.15 CAD $1.15 CAD $1.15 CAD $1.15 CAD $1.15 CAD $1.15
Number of Warrants Modified 454,811 454,811 1,262,763 1,262,763 953,544 953,544
Dividend Yield 0 % 0 % 0 % 0 % 0 % 0 %
Expected Volatility 106.8 % 106.8 % 106.8 % 106.8 % 106.8 % 106.8 %
Weighted Average Risk-Free Interest Rate 0.15 % 0.15 % 0.15 % 0.15 % 0.15 % 0.15 %
Expected life (in years) 0.04 0.79 0.27 1.02 0.30 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Expenditures (Tables)</t>
        </is>
      </c>
      <c r="B1" s="2" t="inlineStr">
        <is>
          <t>6 Months Ended</t>
        </is>
      </c>
    </row>
    <row r="2">
      <c r="B2" s="2" t="inlineStr">
        <is>
          <t>Jun. 30, 2020</t>
        </is>
      </c>
    </row>
    <row r="3">
      <c r="A3" s="3" t="inlineStr">
        <is>
          <t>Extractive Industries [Abstract]</t>
        </is>
      </c>
    </row>
    <row r="4">
      <c r="A4" s="4" t="inlineStr">
        <is>
          <t>Schedule of mining expenditures</t>
        </is>
      </c>
      <c r="B4" s="4" t="inlineStr">
        <is>
          <t xml:space="preserve">For the Three Months Ended For the Six Months Ended
2020 2019 2020 2019
Permits $ 20,944 $ 66,940 $ 56,156 $ 109,322
Maintenance - 17,500 - 18,964
Mining Costs 35,459 - 233,513 -
Royalties 1,352 - 2,802 -
$ 57,755 $ 84,440 $ 292,471 $ 128,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14" customWidth="1" min="2" max="2"/>
  </cols>
  <sheetData>
    <row r="1">
      <c r="A1" s="1" t="inlineStr">
        <is>
          <t>Business (Details)</t>
        </is>
      </c>
      <c r="B1" s="2" t="inlineStr">
        <is>
          <t>Nov. 20, 2014</t>
        </is>
      </c>
    </row>
    <row r="2">
      <c r="A2" s="3" t="inlineStr">
        <is>
          <t>Business (Textual)</t>
        </is>
      </c>
    </row>
    <row r="3">
      <c r="A3" s="4" t="inlineStr">
        <is>
          <t>Ownership percentage</t>
        </is>
      </c>
      <c r="B3"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iquidity and Going Concern (Details) - USD ($)</t>
        </is>
      </c>
      <c r="B1" s="2" t="inlineStr">
        <is>
          <t>Jun. 30, 2020</t>
        </is>
      </c>
      <c r="C1" s="2" t="inlineStr">
        <is>
          <t>Dec. 31, 2019</t>
        </is>
      </c>
    </row>
    <row r="2">
      <c r="A2" s="3" t="inlineStr">
        <is>
          <t>Liquidity and Going Concern (Textual)</t>
        </is>
      </c>
    </row>
    <row r="3">
      <c r="A3" s="4" t="inlineStr">
        <is>
          <t>Accumulated deficit</t>
        </is>
      </c>
      <c r="B3" s="6" t="n">
        <v>-10501222</v>
      </c>
      <c r="C3" s="6" t="n">
        <v>-8694569</v>
      </c>
    </row>
    <row r="4">
      <c r="A4" s="4" t="inlineStr">
        <is>
          <t>Working capital</t>
        </is>
      </c>
      <c r="B4" s="6" t="n">
        <v>7146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Jun. 30, 2020</t>
        </is>
      </c>
      <c r="C1" s="2" t="inlineStr">
        <is>
          <t>Dec. 31, 2019</t>
        </is>
      </c>
    </row>
    <row r="2">
      <c r="A2" s="3" t="inlineStr">
        <is>
          <t>Fair Value, Assets and Liabilities Measured on Recurring and Nonrecurring Basis [Line Items]</t>
        </is>
      </c>
    </row>
    <row r="3">
      <c r="A3" s="4" t="inlineStr">
        <is>
          <t>Marketable securities</t>
        </is>
      </c>
      <c r="B3" s="6" t="n">
        <v>1877</v>
      </c>
      <c r="C3" s="6" t="n">
        <v>2759</v>
      </c>
    </row>
    <row r="4">
      <c r="A4" s="4" t="inlineStr">
        <is>
          <t>Quoted Prices in Active Markets for Identical Assets or Liabilities (Level 1) [Member]</t>
        </is>
      </c>
    </row>
    <row r="5">
      <c r="A5" s="3" t="inlineStr">
        <is>
          <t>Fair Value, Assets and Liabilities Measured on Recurring and Nonrecurring Basis [Line Items]</t>
        </is>
      </c>
    </row>
    <row r="6">
      <c r="A6" s="4" t="inlineStr">
        <is>
          <t>Marketable securities</t>
        </is>
      </c>
      <c r="B6" s="5" t="n">
        <v>1877</v>
      </c>
      <c r="C6" s="5" t="n">
        <v>2759</v>
      </c>
    </row>
    <row r="7">
      <c r="A7" s="4" t="inlineStr">
        <is>
          <t>Quoted Prices for Similar Assets or Liabilities in Active Markets (Level 2) [Member]</t>
        </is>
      </c>
    </row>
    <row r="8">
      <c r="A8" s="3" t="inlineStr">
        <is>
          <t>Fair Value, Assets and Liabilities Measured on Recurring and Nonrecurring Basis [Line Items]</t>
        </is>
      </c>
    </row>
    <row r="9">
      <c r="A9" s="4" t="inlineStr">
        <is>
          <t>Marketable securities</t>
        </is>
      </c>
      <c r="B9" s="4" t="inlineStr">
        <is>
          <t xml:space="preserve"> </t>
        </is>
      </c>
      <c r="C9" s="4" t="inlineStr">
        <is>
          <t xml:space="preserve"> </t>
        </is>
      </c>
    </row>
    <row r="10">
      <c r="A10" s="4" t="inlineStr">
        <is>
          <t>Significant Unobservable Inputs (Level 3) [Member]</t>
        </is>
      </c>
    </row>
    <row r="11">
      <c r="A11" s="3" t="inlineStr">
        <is>
          <t>Fair Value, Assets and Liabilities Measured on Recurring and Nonrecurring Basis [Line Items]</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Total potentially dilutive securities</t>
        </is>
      </c>
      <c r="B4" s="5" t="n">
        <v>11399825</v>
      </c>
      <c r="C4" s="5" t="n">
        <v>11255365</v>
      </c>
    </row>
    <row r="5">
      <c r="A5" s="4" t="inlineStr">
        <is>
          <t>Stock Option [Member]</t>
        </is>
      </c>
    </row>
    <row r="6">
      <c r="A6" s="3" t="inlineStr">
        <is>
          <t>Antidilutive Securities Excluded from Computation of Earnings Per Share [Line Items]</t>
        </is>
      </c>
    </row>
    <row r="7">
      <c r="A7" s="4" t="inlineStr">
        <is>
          <t>Total potentially dilutive securities</t>
        </is>
      </c>
      <c r="B7" s="5" t="n">
        <v>2808000</v>
      </c>
      <c r="C7" s="5" t="n">
        <v>2416664</v>
      </c>
    </row>
    <row r="8">
      <c r="A8" s="4" t="inlineStr">
        <is>
          <t>Warrant [Member]</t>
        </is>
      </c>
    </row>
    <row r="9">
      <c r="A9" s="3" t="inlineStr">
        <is>
          <t>Antidilutive Securities Excluded from Computation of Earnings Per Share [Line Items]</t>
        </is>
      </c>
    </row>
    <row r="10">
      <c r="A10" s="4" t="inlineStr">
        <is>
          <t>Total potentially dilutive securities</t>
        </is>
      </c>
      <c r="B10" s="5" t="n">
        <v>8591825</v>
      </c>
      <c r="C10" s="5" t="n">
        <v>88387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5" customWidth="1" min="2" max="2"/>
  </cols>
  <sheetData>
    <row r="1">
      <c r="A1" s="1" t="inlineStr">
        <is>
          <t>Summary of Significant Accounting Policies (Details Textual)</t>
        </is>
      </c>
      <c r="B1" s="2" t="inlineStr">
        <is>
          <t>6 Months Ended</t>
        </is>
      </c>
    </row>
    <row r="2">
      <c r="B2" s="2" t="inlineStr">
        <is>
          <t>Jun. 30, 2020</t>
        </is>
      </c>
    </row>
    <row r="3">
      <c r="A3" s="3" t="inlineStr">
        <is>
          <t>Summary of Significant Accounting Policies (Textual)</t>
        </is>
      </c>
    </row>
    <row r="4">
      <c r="A4" s="4" t="inlineStr">
        <is>
          <t>Percent of likely to be realized upon settlement, description</t>
        </is>
      </c>
      <c r="B4" s="4" t="inlineStr">
        <is>
          <t>Greater than 50 perc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6 Months Ended</t>
        </is>
      </c>
      <c r="C1" s="2" t="inlineStr">
        <is>
          <t>12 Months Ended</t>
        </is>
      </c>
    </row>
    <row r="2">
      <c r="B2" s="2" t="inlineStr">
        <is>
          <t>Jun. 30, 2020</t>
        </is>
      </c>
      <c r="C2" s="2" t="inlineStr">
        <is>
          <t>Dec. 31, 2019</t>
        </is>
      </c>
    </row>
    <row r="3">
      <c r="A3" s="3" t="inlineStr">
        <is>
          <t>Statement of Financial Position [Abstract]</t>
        </is>
      </c>
    </row>
    <row r="4">
      <c r="A4" s="4" t="inlineStr">
        <is>
          <t>Common stock, no par value</t>
        </is>
      </c>
      <c r="B4" s="4" t="inlineStr">
        <is>
          <t xml:space="preserve"> </t>
        </is>
      </c>
      <c r="C4" s="4" t="inlineStr">
        <is>
          <t xml:space="preserve"> </t>
        </is>
      </c>
    </row>
    <row r="5">
      <c r="A5" s="4" t="inlineStr">
        <is>
          <t>Common stock, shares authorized</t>
        </is>
      </c>
      <c r="B5" s="4" t="inlineStr">
        <is>
          <t>Unlimited</t>
        </is>
      </c>
      <c r="C5" s="4" t="inlineStr">
        <is>
          <t>Unlimited</t>
        </is>
      </c>
    </row>
    <row r="6">
      <c r="A6" s="4" t="inlineStr">
        <is>
          <t>Common stock, shares issued</t>
        </is>
      </c>
      <c r="B6" s="5" t="n">
        <v>30084053</v>
      </c>
      <c r="C6" s="5" t="n">
        <v>30084053</v>
      </c>
    </row>
    <row r="7">
      <c r="A7" s="4" t="inlineStr">
        <is>
          <t>Common stock, shares outstanding</t>
        </is>
      </c>
      <c r="B7" s="5" t="n">
        <v>30083747</v>
      </c>
      <c r="C7" s="5" t="n">
        <v>30083747</v>
      </c>
    </row>
    <row r="8">
      <c r="A8" s="4" t="inlineStr">
        <is>
          <t>Treasury shares held in treasury</t>
        </is>
      </c>
      <c r="B8" s="5" t="n">
        <v>306</v>
      </c>
      <c r="C8" s="5" t="n">
        <v>30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Assets Equipment, and Kinetic Separation Intellectual Property and Other Property (Details) - USD ($)</t>
        </is>
      </c>
      <c r="B1" s="2" t="inlineStr">
        <is>
          <t>Jun. 30, 2020</t>
        </is>
      </c>
      <c r="C1" s="2" t="inlineStr">
        <is>
          <t>Dec. 31, 2019</t>
        </is>
      </c>
    </row>
    <row r="2">
      <c r="A2" s="3" t="inlineStr">
        <is>
          <t>Mineral Industries Disclosures [Abstract]</t>
        </is>
      </c>
    </row>
    <row r="3">
      <c r="A3" s="4" t="inlineStr">
        <is>
          <t>Mineral properties and equipment</t>
        </is>
      </c>
      <c r="B3" s="6" t="n">
        <v>11740836</v>
      </c>
      <c r="C3" s="6" t="n">
        <v>11746150</v>
      </c>
    </row>
    <row r="4">
      <c r="A4" s="4" t="inlineStr">
        <is>
          <t>Kinetic separation intellectual property</t>
        </is>
      </c>
      <c r="B4" s="6" t="n">
        <v>9488051</v>
      </c>
      <c r="C4" s="6" t="n">
        <v>94880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neral Assets Equipment, and Kinetic Separation Intellectual Property and Other Property (Details 1) - USD ($)</t>
        </is>
      </c>
      <c r="B1" s="2" t="inlineStr">
        <is>
          <t>6 Months Ended</t>
        </is>
      </c>
    </row>
    <row r="2">
      <c r="B2" s="2" t="inlineStr">
        <is>
          <t>Jun. 30, 2020</t>
        </is>
      </c>
      <c r="C2" s="2" t="inlineStr">
        <is>
          <t>Jun. 30, 2019</t>
        </is>
      </c>
    </row>
    <row r="3">
      <c r="A3" s="3" t="inlineStr">
        <is>
          <t>Mineral Industries Disclosures [Abstract]</t>
        </is>
      </c>
    </row>
    <row r="4">
      <c r="A4" s="4" t="inlineStr">
        <is>
          <t>Beginning balance</t>
        </is>
      </c>
      <c r="B4" s="6" t="n">
        <v>294228</v>
      </c>
      <c r="C4" s="6" t="n">
        <v>224645</v>
      </c>
    </row>
    <row r="5">
      <c r="A5" s="4" t="inlineStr">
        <is>
          <t>Accretion</t>
        </is>
      </c>
      <c r="B5" s="5" t="n">
        <v>7086</v>
      </c>
      <c r="C5" s="5" t="n">
        <v>8528</v>
      </c>
    </row>
    <row r="6">
      <c r="A6" s="4" t="inlineStr">
        <is>
          <t>Additions</t>
        </is>
      </c>
      <c r="B6" s="4" t="inlineStr">
        <is>
          <t xml:space="preserve"> </t>
        </is>
      </c>
      <c r="C6" s="4" t="inlineStr">
        <is>
          <t xml:space="preserve"> </t>
        </is>
      </c>
    </row>
    <row r="7">
      <c r="A7" s="4" t="inlineStr">
        <is>
          <t>Ending Balance</t>
        </is>
      </c>
      <c r="B7" s="6" t="n">
        <v>301314</v>
      </c>
      <c r="C7" s="6" t="n">
        <v>2331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77" customWidth="1" min="7" max="7"/>
    <col width="21" customWidth="1" min="8" max="8"/>
    <col width="21" customWidth="1" min="9" max="9"/>
    <col width="14" customWidth="1" min="10" max="10"/>
  </cols>
  <sheetData>
    <row r="1">
      <c r="A1" s="1" t="inlineStr">
        <is>
          <t>Mineral Assets Equipment, and Kinetic Separation Intellectual Property and Other Property (Details Textual)</t>
        </is>
      </c>
      <c r="B1" s="2" t="inlineStr">
        <is>
          <t>1 Months Ended</t>
        </is>
      </c>
      <c r="C1" s="2" t="inlineStr">
        <is>
          <t>3 Months Ended</t>
        </is>
      </c>
      <c r="G1" s="2" t="inlineStr">
        <is>
          <t>6 Months Ended</t>
        </is>
      </c>
    </row>
    <row r="2">
      <c r="B2" s="2" t="inlineStr">
        <is>
          <t>Jul. 18, 2017a</t>
        </is>
      </c>
      <c r="C2" s="2" t="inlineStr">
        <is>
          <t>Jun. 30, 2020USD ($)</t>
        </is>
      </c>
      <c r="D2" s="2" t="inlineStr">
        <is>
          <t>Jun. 30, 2019USD ($)</t>
        </is>
      </c>
      <c r="E2" s="2" t="inlineStr">
        <is>
          <t>Mar. 31, 2018USD ($)</t>
        </is>
      </c>
      <c r="F2" s="2" t="inlineStr">
        <is>
          <t>Sep. 30, 2017USD ($)</t>
        </is>
      </c>
      <c r="G2" s="2" t="inlineStr">
        <is>
          <t>Jun. 30, 2020USD ($)</t>
        </is>
      </c>
      <c r="H2" s="2" t="inlineStr">
        <is>
          <t>Jun. 30, 2019USD ($)</t>
        </is>
      </c>
      <c r="I2" s="2" t="inlineStr">
        <is>
          <t>Dec. 31, 2019USD ($)</t>
        </is>
      </c>
      <c r="J2" s="2" t="inlineStr">
        <is>
          <t>Feb. 16, 2018</t>
        </is>
      </c>
    </row>
    <row r="3">
      <c r="A3" s="3" t="inlineStr">
        <is>
          <t>Mineral Assets Equipment, and Kinetic Separation Intellectual Property and Other Property (Textual)</t>
        </is>
      </c>
    </row>
    <row r="4">
      <c r="A4" s="4" t="inlineStr">
        <is>
          <t>Reclamation liability mineral properties</t>
        </is>
      </c>
      <c r="C4" s="6" t="n">
        <v>906837</v>
      </c>
      <c r="G4" s="6" t="n">
        <v>906837</v>
      </c>
      <c r="I4" s="6" t="n">
        <v>897662</v>
      </c>
    </row>
    <row r="5">
      <c r="A5" s="4" t="inlineStr">
        <is>
          <t>Reclamation liability, description</t>
        </is>
      </c>
      <c r="G5" s="4" t="inlineStr">
        <is>
          <t>The Company expects to begin incurring the reclamation liability after 2054.</t>
        </is>
      </c>
    </row>
    <row r="6">
      <c r="A6" s="4" t="inlineStr">
        <is>
          <t>Discount rate</t>
        </is>
      </c>
      <c r="G6" s="4" t="inlineStr">
        <is>
          <t>5.40%</t>
        </is>
      </c>
    </row>
    <row r="7">
      <c r="A7" s="4" t="inlineStr">
        <is>
          <t>Net discounted value</t>
        </is>
      </c>
      <c r="C7" s="5" t="n">
        <v>301314</v>
      </c>
      <c r="G7" s="6" t="n">
        <v>301314</v>
      </c>
      <c r="I7" s="5" t="n">
        <v>294228</v>
      </c>
    </row>
    <row r="8">
      <c r="A8" s="4" t="inlineStr">
        <is>
          <t>Certificates of deposit</t>
        </is>
      </c>
      <c r="C8" s="5" t="n">
        <v>906837</v>
      </c>
      <c r="G8" s="5" t="n">
        <v>906837</v>
      </c>
      <c r="I8" s="6" t="n">
        <v>897662</v>
      </c>
    </row>
    <row r="9">
      <c r="A9" s="4" t="inlineStr">
        <is>
          <t>Oil and gas lease permit area in acres | a</t>
        </is>
      </c>
      <c r="B9" s="5" t="n">
        <v>160</v>
      </c>
    </row>
    <row r="10">
      <c r="A10" s="4" t="inlineStr">
        <is>
          <t>Initial term of lease</t>
        </is>
      </c>
      <c r="B10" s="4" t="inlineStr">
        <is>
          <t>3 years</t>
        </is>
      </c>
      <c r="J10" s="4" t="inlineStr">
        <is>
          <t>8 years</t>
        </is>
      </c>
    </row>
    <row r="11">
      <c r="A11" s="4" t="inlineStr">
        <is>
          <t>Recognized revenue</t>
        </is>
      </c>
      <c r="E11" s="6" t="n">
        <v>36960</v>
      </c>
      <c r="F11" s="6" t="n">
        <v>120000</v>
      </c>
    </row>
    <row r="12">
      <c r="A12" s="4" t="inlineStr">
        <is>
          <t>Production revenue percentage of lease, description</t>
        </is>
      </c>
      <c r="B12" s="4" t="inlineStr">
        <is>
          <t>The lessee has also agreed to pay the Company a royalty of 18.75% of the lessee’s revenue attributed to oil and gas produced, saved, and sold attributable to the net mineral interest.</t>
        </is>
      </c>
    </row>
    <row r="13">
      <c r="A13" s="4" t="inlineStr">
        <is>
          <t>Initial lease term, description</t>
        </is>
      </c>
      <c r="B13" s="4" t="inlineStr">
        <is>
          <t>The lease will be in force for an initial term of three years and may be extended by the lessee at 150% of the initial rate.</t>
        </is>
      </c>
    </row>
    <row r="14">
      <c r="A14" s="4" t="inlineStr">
        <is>
          <t>Aggregate revenue</t>
        </is>
      </c>
      <c r="C14" s="5" t="n">
        <v>11155</v>
      </c>
      <c r="D14" s="6" t="n">
        <v>11155</v>
      </c>
      <c r="G14" s="5" t="n">
        <v>22310</v>
      </c>
      <c r="H14" s="6" t="n">
        <v>22310</v>
      </c>
    </row>
    <row r="15">
      <c r="A15" s="4" t="inlineStr">
        <is>
          <t>Reclamation liability</t>
        </is>
      </c>
      <c r="C15" s="6" t="n">
        <v>75057</v>
      </c>
      <c r="G15" s="6" t="n">
        <v>75057</v>
      </c>
    </row>
  </sheetData>
  <mergeCells count="3">
    <mergeCell ref="A1:A2"/>
    <mergeCell ref="C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0</t>
        </is>
      </c>
      <c r="C1" s="2" t="inlineStr">
        <is>
          <t>Dec. 31, 2019</t>
        </is>
      </c>
    </row>
    <row r="2">
      <c r="A2" s="3" t="inlineStr">
        <is>
          <t>Payables and Accruals [Abstract]</t>
        </is>
      </c>
    </row>
    <row r="3">
      <c r="A3" s="4" t="inlineStr">
        <is>
          <t>Trade accounts payable</t>
        </is>
      </c>
      <c r="B3" s="6" t="n">
        <v>491447</v>
      </c>
      <c r="C3" s="6" t="n">
        <v>404015</v>
      </c>
    </row>
    <row r="4">
      <c r="A4" s="4" t="inlineStr">
        <is>
          <t>Accrued liabilities</t>
        </is>
      </c>
      <c r="B4" s="5" t="n">
        <v>159169</v>
      </c>
      <c r="C4" s="5" t="n">
        <v>195322</v>
      </c>
    </row>
    <row r="5">
      <c r="A5" s="4" t="inlineStr">
        <is>
          <t>Total accounts payable and accrued liabilities</t>
        </is>
      </c>
      <c r="B5" s="6" t="n">
        <v>650616</v>
      </c>
      <c r="C5" s="6" t="n">
        <v>5993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0" customWidth="1" min="2" max="2"/>
  </cols>
  <sheetData>
    <row r="1">
      <c r="A1" s="1" t="inlineStr">
        <is>
          <t>Loan Notes Payable (Details)</t>
        </is>
      </c>
      <c r="B1" s="2" t="inlineStr">
        <is>
          <t>May 06, 2020USD ($)</t>
        </is>
      </c>
    </row>
    <row r="2">
      <c r="A2" s="3" t="inlineStr">
        <is>
          <t>Notes Payable [Abstract]</t>
        </is>
      </c>
    </row>
    <row r="3">
      <c r="A3" s="4" t="inlineStr">
        <is>
          <t>Paycheck protection program loan</t>
        </is>
      </c>
      <c r="B3" s="6" t="n">
        <v>73116</v>
      </c>
    </row>
    <row r="4">
      <c r="A4" s="4" t="inlineStr">
        <is>
          <t>Fixed interest rate</t>
        </is>
      </c>
      <c r="B4" s="4" t="inlineStr">
        <is>
          <t>1.00%</t>
        </is>
      </c>
    </row>
    <row r="5">
      <c r="A5" s="4" t="inlineStr">
        <is>
          <t>No of monthly installments</t>
        </is>
      </c>
      <c r="B5" s="4" t="inlineStr">
        <is>
          <t>17</t>
        </is>
      </c>
    </row>
    <row r="6">
      <c r="A6" s="4" t="inlineStr">
        <is>
          <t>Maturity date</t>
        </is>
      </c>
      <c r="B6" s="4" t="inlineStr">
        <is>
          <t>May 6,
		202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4" customWidth="1" min="2" max="2"/>
    <col width="80" customWidth="1" min="3" max="3"/>
  </cols>
  <sheetData>
    <row r="1">
      <c r="A1" s="1" t="inlineStr">
        <is>
          <t>Commitments (Details)</t>
        </is>
      </c>
      <c r="B1" s="2" t="inlineStr">
        <is>
          <t>May 06, 2020</t>
        </is>
      </c>
      <c r="C1" s="2" t="inlineStr">
        <is>
          <t>Dec. 31, 2015</t>
        </is>
      </c>
    </row>
    <row r="2">
      <c r="A2" s="3" t="inlineStr">
        <is>
          <t>Commitments (Textual)</t>
        </is>
      </c>
    </row>
    <row r="3">
      <c r="A3" s="4" t="inlineStr">
        <is>
          <t>Expiry date</t>
        </is>
      </c>
      <c r="B3" s="4" t="inlineStr">
        <is>
          <t>May 6,
		2022</t>
        </is>
      </c>
    </row>
    <row r="4">
      <c r="A4" s="4" t="inlineStr">
        <is>
          <t>Supply Contract [Member]</t>
        </is>
      </c>
    </row>
    <row r="5">
      <c r="A5" s="3" t="inlineStr">
        <is>
          <t>Commitments (Textual)</t>
        </is>
      </c>
    </row>
    <row r="6">
      <c r="A6" s="4" t="inlineStr">
        <is>
          <t>Commitments, description</t>
        </is>
      </c>
      <c r="C6" s="4" t="inlineStr">
        <is>
          <t>The Company signed a uranium concentrates supply agreement with a major U.S. utility company for delivery commencing in 2018 and continuing for a five year period through 2022.</t>
        </is>
      </c>
    </row>
    <row r="7">
      <c r="A7" s="4" t="inlineStr">
        <is>
          <t>Supply contract, description</t>
        </is>
      </c>
      <c r="C7" s="4" t="inlineStr">
        <is>
          <t>The Company does not possess saleable uranium, a partial assignment agreement was put in place whereby the assignee accepted the Company's right to the Year 1 delivery of 125,000 pounds of natural uranium concentrates. The Year 1 delivery was made during 2018 and the assignee was paid in full consideration under the agreement. The Company did not recognize any gain or loss on this transaction. In Year 2, a partial assignment agreement was put in place whereby the assignee accepted the Company's right to the Year 2 delivery of 125,000 pounds of natural uranium concentrates. The Year 2 delivery was made during 2019 and the assignee was paid in full consideration under the agreement. The Company did not recognize any gain or loss on this transaction. The Company and the U.S. utility customer mutually agreed to cancel the Year 3 delivery, rather than pursue a partial assignment; there will be no delivery during 20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hare Capital and Other Equity Instruments (Details) - 6 months ended Jun. 30, 2020 - Stock Option [Member]</t>
        </is>
      </c>
      <c r="B1" s="2" t="inlineStr">
        <is>
          <t>USD ($)$ / sharesshares</t>
        </is>
      </c>
      <c r="C1" s="2" t="inlineStr">
        <is>
          <t>$ / shares</t>
        </is>
      </c>
    </row>
    <row r="2">
      <c r="A2" s="3" t="inlineStr">
        <is>
          <t>Number of Shares</t>
        </is>
      </c>
    </row>
    <row r="3">
      <c r="A3" s="4" t="inlineStr">
        <is>
          <t>Outstanding - beginning | shares</t>
        </is>
      </c>
      <c r="B3" s="5" t="n">
        <v>2208000</v>
      </c>
    </row>
    <row r="4">
      <c r="A4" s="4" t="inlineStr">
        <is>
          <t>Granted | shares</t>
        </is>
      </c>
      <c r="B4" s="5" t="n">
        <v>600000</v>
      </c>
    </row>
    <row r="5">
      <c r="A5" s="4" t="inlineStr">
        <is>
          <t>Expired, forfeited, or cancelled | shares</t>
        </is>
      </c>
      <c r="B5" s="4" t="inlineStr">
        <is>
          <t xml:space="preserve"> </t>
        </is>
      </c>
    </row>
    <row r="6">
      <c r="A6" s="4" t="inlineStr">
        <is>
          <t>Outstanding - ending | shares</t>
        </is>
      </c>
      <c r="B6" s="5" t="n">
        <v>2808000</v>
      </c>
    </row>
    <row r="7">
      <c r="A7" s="4" t="inlineStr">
        <is>
          <t>Exercisable - ending | shares</t>
        </is>
      </c>
      <c r="B7" s="5" t="n">
        <v>2808000</v>
      </c>
    </row>
    <row r="8">
      <c r="A8" s="3" t="inlineStr">
        <is>
          <t>Weighted Average Exercise Price (USD)</t>
        </is>
      </c>
    </row>
    <row r="9">
      <c r="A9" s="4" t="inlineStr">
        <is>
          <t>Outstanding - beginning</t>
        </is>
      </c>
      <c r="C9" s="7" t="n">
        <v>1.56</v>
      </c>
    </row>
    <row r="10">
      <c r="A10" s="4" t="inlineStr">
        <is>
          <t>Granted</t>
        </is>
      </c>
      <c r="C10" s="8" t="n">
        <v>0.76</v>
      </c>
    </row>
    <row r="11">
      <c r="A11" s="4" t="inlineStr">
        <is>
          <t>Outstanding - ending</t>
        </is>
      </c>
      <c r="B11" s="7" t="n">
        <v>1.33</v>
      </c>
    </row>
    <row r="12">
      <c r="A12" s="4" t="inlineStr">
        <is>
          <t>Exercisable - ending</t>
        </is>
      </c>
      <c r="B12" s="7" t="n">
        <v>1.33</v>
      </c>
    </row>
    <row r="13">
      <c r="A13" s="3" t="inlineStr">
        <is>
          <t>Weighted Average Contractual Life (years)</t>
        </is>
      </c>
    </row>
    <row r="14">
      <c r="A14" s="4" t="inlineStr">
        <is>
          <t>Outstanding - beginning</t>
        </is>
      </c>
      <c r="B14" s="4" t="inlineStr">
        <is>
          <t>3 years 4 days</t>
        </is>
      </c>
    </row>
    <row r="15">
      <c r="A15" s="4" t="inlineStr">
        <is>
          <t>Granted</t>
        </is>
      </c>
      <c r="B15" s="4" t="inlineStr">
        <is>
          <t>4 years 6 months 7 days</t>
        </is>
      </c>
    </row>
    <row r="16">
      <c r="A16" s="4" t="inlineStr">
        <is>
          <t>Outstanding - ending</t>
        </is>
      </c>
      <c r="B16" s="4" t="inlineStr">
        <is>
          <t>2 years 11 months 8 days</t>
        </is>
      </c>
    </row>
    <row r="17">
      <c r="A17" s="4" t="inlineStr">
        <is>
          <t>Exercisable - ending</t>
        </is>
      </c>
      <c r="B17" s="4" t="inlineStr">
        <is>
          <t>2 years 11 months 8 days</t>
        </is>
      </c>
    </row>
    <row r="18">
      <c r="A18" s="3" t="inlineStr">
        <is>
          <t>Weighted Average Grant Date Fair Value (USD)</t>
        </is>
      </c>
    </row>
    <row r="19">
      <c r="A19" s="4" t="inlineStr">
        <is>
          <t>Outstanding - beginning</t>
        </is>
      </c>
      <c r="C19" s="8" t="n">
        <v>0.41</v>
      </c>
    </row>
    <row r="20">
      <c r="A20" s="4" t="inlineStr">
        <is>
          <t>Granted</t>
        </is>
      </c>
      <c r="C20" s="8" t="n">
        <v>0.76</v>
      </c>
    </row>
    <row r="21">
      <c r="A21" s="4" t="inlineStr">
        <is>
          <t>Outstanding - ending</t>
        </is>
      </c>
      <c r="C21" s="7" t="n">
        <v>0.37</v>
      </c>
    </row>
    <row r="22">
      <c r="A22" s="4" t="inlineStr">
        <is>
          <t>Exercisable - ending</t>
        </is>
      </c>
      <c r="B22" s="7" t="n">
        <v>0.37</v>
      </c>
    </row>
    <row r="23">
      <c r="A23" s="3" t="inlineStr">
        <is>
          <t>Intrinsic Value (USD)</t>
        </is>
      </c>
    </row>
    <row r="24">
      <c r="A24" s="4" t="inlineStr">
        <is>
          <t>Outstanding - ending | $</t>
        </is>
      </c>
      <c r="B24" s="4" t="inlineStr">
        <is>
          <t xml:space="preserve"> </t>
        </is>
      </c>
    </row>
    <row r="25">
      <c r="A25" s="4" t="inlineStr">
        <is>
          <t>Exercisable - ending | $</t>
        </is>
      </c>
      <c r="B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0" customWidth="1" min="2" max="2"/>
  </cols>
  <sheetData>
    <row r="1">
      <c r="A1" s="1" t="inlineStr">
        <is>
          <t>Share Capital and Other Equity Instruments (Details 1) - Stock Option [Member]</t>
        </is>
      </c>
      <c r="B1" s="2" t="inlineStr">
        <is>
          <t>Jan. 06, 2020$ / sharesshares</t>
        </is>
      </c>
    </row>
    <row r="2">
      <c r="A2" s="3" t="inlineStr">
        <is>
          <t>Share-based Compensation Arrangement by Share-based Payment Award [Line Items]</t>
        </is>
      </c>
    </row>
    <row r="3">
      <c r="A3" s="4" t="inlineStr">
        <is>
          <t>Stock Price</t>
        </is>
      </c>
      <c r="B3" s="7" t="n">
        <v>1.03</v>
      </c>
    </row>
    <row r="4">
      <c r="A4" s="4" t="inlineStr">
        <is>
          <t>Exercise Price</t>
        </is>
      </c>
      <c r="B4" s="7" t="n">
        <v>1.03</v>
      </c>
    </row>
    <row r="5">
      <c r="A5" s="4" t="inlineStr">
        <is>
          <t>Number of Options Granted | shares</t>
        </is>
      </c>
      <c r="B5" s="5" t="n">
        <v>600000</v>
      </c>
    </row>
    <row r="6">
      <c r="A6" s="4" t="inlineStr">
        <is>
          <t>Dividend Yield</t>
        </is>
      </c>
      <c r="B6" s="4" t="inlineStr">
        <is>
          <t>0.00%</t>
        </is>
      </c>
    </row>
    <row r="7">
      <c r="A7" s="4" t="inlineStr">
        <is>
          <t>Expected Volatility</t>
        </is>
      </c>
      <c r="B7" s="4" t="inlineStr">
        <is>
          <t>90.50%</t>
        </is>
      </c>
    </row>
    <row r="8">
      <c r="A8" s="4" t="inlineStr">
        <is>
          <t>Weighted Average Risk-Free Interest Rate</t>
        </is>
      </c>
      <c r="B8" s="4" t="inlineStr">
        <is>
          <t>1.61%</t>
        </is>
      </c>
    </row>
    <row r="9">
      <c r="A9" s="4" t="inlineStr">
        <is>
          <t>Expected life (in years)</t>
        </is>
      </c>
      <c r="B9" s="4" t="inlineStr">
        <is>
          <t>2 years 7 months 6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hare Capital and Other Equity Instruments (Details 2) - 6 months ended Jun. 30, 2020 - Warrant [Member]</t>
        </is>
      </c>
      <c r="B1" s="2" t="inlineStr">
        <is>
          <t>USD ($)$ / sharesshares</t>
        </is>
      </c>
      <c r="C1" s="2" t="inlineStr">
        <is>
          <t>$ / shares</t>
        </is>
      </c>
    </row>
    <row r="2">
      <c r="A2" s="3" t="inlineStr">
        <is>
          <t>Number of Shares</t>
        </is>
      </c>
    </row>
    <row r="3">
      <c r="A3" s="4" t="inlineStr">
        <is>
          <t>Outstanding - beginning | shares</t>
        </is>
      </c>
      <c r="B3" s="5" t="n">
        <v>8602913</v>
      </c>
    </row>
    <row r="4">
      <c r="A4" s="4" t="inlineStr">
        <is>
          <t>Issued | shares</t>
        </is>
      </c>
      <c r="B4" s="4" t="inlineStr">
        <is>
          <t xml:space="preserve"> </t>
        </is>
      </c>
    </row>
    <row r="5">
      <c r="A5" s="4" t="inlineStr">
        <is>
          <t>Expired | shares</t>
        </is>
      </c>
      <c r="B5" s="5" t="n">
        <v>-11088</v>
      </c>
    </row>
    <row r="6">
      <c r="A6" s="4" t="inlineStr">
        <is>
          <t>Outstanding - ending | shares</t>
        </is>
      </c>
      <c r="B6" s="5" t="n">
        <v>8591825</v>
      </c>
    </row>
    <row r="7">
      <c r="A7" s="4" t="inlineStr">
        <is>
          <t>Exercisable - ending | shares</t>
        </is>
      </c>
      <c r="B7" s="5" t="n">
        <v>8591825</v>
      </c>
    </row>
    <row r="8">
      <c r="A8" s="3" t="inlineStr">
        <is>
          <t>Weighted Average Exercise Price (USD)</t>
        </is>
      </c>
    </row>
    <row r="9">
      <c r="A9" s="4" t="inlineStr">
        <is>
          <t>Outstanding - beginning | $ / shares</t>
        </is>
      </c>
      <c r="C9" s="7" t="n">
        <v>1.51</v>
      </c>
    </row>
    <row r="10">
      <c r="A10" s="4" t="inlineStr">
        <is>
          <t>Issued | $ / shares</t>
        </is>
      </c>
      <c r="B10" s="4" t="inlineStr">
        <is>
          <t xml:space="preserve"> </t>
        </is>
      </c>
    </row>
    <row r="11">
      <c r="A11" s="4" t="inlineStr">
        <is>
          <t>Expired | $ / shares</t>
        </is>
      </c>
      <c r="B11" s="7" t="n">
        <v>0.84</v>
      </c>
    </row>
    <row r="12">
      <c r="A12" s="4" t="inlineStr">
        <is>
          <t>Outstanding - ending | $ / shares</t>
        </is>
      </c>
      <c r="C12" s="8" t="n">
        <v>1.44</v>
      </c>
    </row>
    <row r="13">
      <c r="A13" s="4" t="inlineStr">
        <is>
          <t>Exercisable - ending | $ / shares</t>
        </is>
      </c>
      <c r="C13" s="7" t="n">
        <v>1.44</v>
      </c>
    </row>
    <row r="14">
      <c r="A14" s="3" t="inlineStr">
        <is>
          <t>Weighted Average Contractual Life (years)</t>
        </is>
      </c>
    </row>
    <row r="15">
      <c r="A15" s="4" t="inlineStr">
        <is>
          <t>Outstanding - ending</t>
        </is>
      </c>
      <c r="B15" s="4" t="inlineStr">
        <is>
          <t>1 year 3 months 26 days</t>
        </is>
      </c>
    </row>
    <row r="16">
      <c r="A16" s="4" t="inlineStr">
        <is>
          <t>Exercisable - ending</t>
        </is>
      </c>
      <c r="B16" s="4" t="inlineStr">
        <is>
          <t>1 year 3 months 26 days</t>
        </is>
      </c>
    </row>
    <row r="17">
      <c r="A17" s="3" t="inlineStr">
        <is>
          <t>Intrinsic Value (USD)</t>
        </is>
      </c>
    </row>
    <row r="18">
      <c r="A18" s="4" t="inlineStr">
        <is>
          <t>Outstanding - ending | $</t>
        </is>
      </c>
      <c r="B18" s="4" t="inlineStr">
        <is>
          <t xml:space="preserve"> </t>
        </is>
      </c>
    </row>
    <row r="19">
      <c r="A19" s="4" t="inlineStr">
        <is>
          <t>Exercisable - ending | $</t>
        </is>
      </c>
      <c r="B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4" customWidth="1" min="1" max="1"/>
    <col width="30" customWidth="1" min="2" max="2"/>
  </cols>
  <sheetData>
    <row r="1">
      <c r="A1" s="1" t="inlineStr">
        <is>
          <t>Share Capital and Other Equity Instruments (Details 3) - Warrant [Member]</t>
        </is>
      </c>
      <c r="B1" s="2" t="inlineStr">
        <is>
          <t>6 Months Ended</t>
        </is>
      </c>
    </row>
    <row r="2">
      <c r="B2" s="2" t="inlineStr">
        <is>
          <t>Jun. 30, 2020$ / sharesshares</t>
        </is>
      </c>
    </row>
    <row r="3">
      <c r="A3" s="4" t="inlineStr">
        <is>
          <t>May 2018 - Prior to Modification [Member]</t>
        </is>
      </c>
    </row>
    <row r="4">
      <c r="A4" s="4" t="inlineStr">
        <is>
          <t>Stock Price</t>
        </is>
      </c>
      <c r="B4" s="7" t="n">
        <v>0.8</v>
      </c>
    </row>
    <row r="5">
      <c r="A5" s="4" t="inlineStr">
        <is>
          <t>Exercise Price</t>
        </is>
      </c>
      <c r="B5" s="7" t="n">
        <v>1.15</v>
      </c>
    </row>
    <row r="6">
      <c r="A6" s="4" t="inlineStr">
        <is>
          <t>Number of Options Granted | shares</t>
        </is>
      </c>
      <c r="B6" s="5" t="n">
        <v>454811</v>
      </c>
    </row>
    <row r="7">
      <c r="A7" s="4" t="inlineStr">
        <is>
          <t>Dividend Yield</t>
        </is>
      </c>
      <c r="B7" s="4" t="inlineStr">
        <is>
          <t>0.00%</t>
        </is>
      </c>
    </row>
    <row r="8">
      <c r="A8" s="4" t="inlineStr">
        <is>
          <t>Expected Volatility</t>
        </is>
      </c>
      <c r="B8" s="4" t="inlineStr">
        <is>
          <t>106.80%</t>
        </is>
      </c>
    </row>
    <row r="9">
      <c r="A9" s="4" t="inlineStr">
        <is>
          <t>Weighted Average Risk-Free Interest Rate</t>
        </is>
      </c>
      <c r="B9" s="4" t="inlineStr">
        <is>
          <t>0.15%</t>
        </is>
      </c>
    </row>
    <row r="10">
      <c r="A10" s="4" t="inlineStr">
        <is>
          <t>Expected life (in years)</t>
        </is>
      </c>
      <c r="B10" s="4" t="inlineStr">
        <is>
          <t>15 days</t>
        </is>
      </c>
    </row>
    <row r="11">
      <c r="A11" s="4" t="inlineStr">
        <is>
          <t>May 2018 - Post Modification [Member]</t>
        </is>
      </c>
    </row>
    <row r="12">
      <c r="A12" s="4" t="inlineStr">
        <is>
          <t>Stock Price</t>
        </is>
      </c>
      <c r="B12" s="7" t="n">
        <v>0.8</v>
      </c>
    </row>
    <row r="13">
      <c r="A13" s="4" t="inlineStr">
        <is>
          <t>Exercise Price</t>
        </is>
      </c>
      <c r="B13" s="7" t="n">
        <v>1.15</v>
      </c>
    </row>
    <row r="14">
      <c r="A14" s="4" t="inlineStr">
        <is>
          <t>Number of Options Granted | shares</t>
        </is>
      </c>
      <c r="B14" s="5" t="n">
        <v>454811</v>
      </c>
    </row>
    <row r="15">
      <c r="A15" s="4" t="inlineStr">
        <is>
          <t>Dividend Yield</t>
        </is>
      </c>
      <c r="B15" s="4" t="inlineStr">
        <is>
          <t>0.00%</t>
        </is>
      </c>
    </row>
    <row r="16">
      <c r="A16" s="4" t="inlineStr">
        <is>
          <t>Expected Volatility</t>
        </is>
      </c>
      <c r="B16" s="4" t="inlineStr">
        <is>
          <t>106.80%</t>
        </is>
      </c>
    </row>
    <row r="17">
      <c r="A17" s="4" t="inlineStr">
        <is>
          <t>Weighted Average Risk-Free Interest Rate</t>
        </is>
      </c>
      <c r="B17" s="4" t="inlineStr">
        <is>
          <t>0.15%</t>
        </is>
      </c>
    </row>
    <row r="18">
      <c r="A18" s="4" t="inlineStr">
        <is>
          <t>Expected life (in years)</t>
        </is>
      </c>
      <c r="B18" s="4" t="inlineStr">
        <is>
          <t>9 months 14 days</t>
        </is>
      </c>
    </row>
    <row r="19">
      <c r="A19" s="4" t="inlineStr">
        <is>
          <t>July 2018 - Prior to Modification [Member]</t>
        </is>
      </c>
    </row>
    <row r="20">
      <c r="A20" s="4" t="inlineStr">
        <is>
          <t>Stock Price</t>
        </is>
      </c>
      <c r="B20" s="7" t="n">
        <v>0.8</v>
      </c>
    </row>
    <row r="21">
      <c r="A21" s="4" t="inlineStr">
        <is>
          <t>Exercise Price</t>
        </is>
      </c>
      <c r="B21" s="7" t="n">
        <v>1.15</v>
      </c>
    </row>
    <row r="22">
      <c r="A22" s="4" t="inlineStr">
        <is>
          <t>Number of Options Granted | shares</t>
        </is>
      </c>
      <c r="B22" s="5" t="n">
        <v>1262763</v>
      </c>
    </row>
    <row r="23">
      <c r="A23" s="4" t="inlineStr">
        <is>
          <t>Dividend Yield</t>
        </is>
      </c>
      <c r="B23" s="4" t="inlineStr">
        <is>
          <t>0.00%</t>
        </is>
      </c>
    </row>
    <row r="24">
      <c r="A24" s="4" t="inlineStr">
        <is>
          <t>Expected Volatility</t>
        </is>
      </c>
      <c r="B24" s="4" t="inlineStr">
        <is>
          <t>106.80%</t>
        </is>
      </c>
    </row>
    <row r="25">
      <c r="A25" s="4" t="inlineStr">
        <is>
          <t>Weighted Average Risk-Free Interest Rate</t>
        </is>
      </c>
      <c r="B25" s="4" t="inlineStr">
        <is>
          <t>0.15%</t>
        </is>
      </c>
    </row>
    <row r="26">
      <c r="A26" s="4" t="inlineStr">
        <is>
          <t>Expected life (in years)</t>
        </is>
      </c>
      <c r="B26" s="4" t="inlineStr">
        <is>
          <t>3 months 8 days</t>
        </is>
      </c>
    </row>
    <row r="27">
      <c r="A27" s="4" t="inlineStr">
        <is>
          <t>July 2018 - Post Modification [Member]</t>
        </is>
      </c>
    </row>
    <row r="28">
      <c r="A28" s="4" t="inlineStr">
        <is>
          <t>Stock Price</t>
        </is>
      </c>
      <c r="B28" s="7" t="n">
        <v>0.8</v>
      </c>
    </row>
    <row r="29">
      <c r="A29" s="4" t="inlineStr">
        <is>
          <t>Exercise Price</t>
        </is>
      </c>
      <c r="B29" s="7" t="n">
        <v>1.15</v>
      </c>
    </row>
    <row r="30">
      <c r="A30" s="4" t="inlineStr">
        <is>
          <t>Number of Options Granted | shares</t>
        </is>
      </c>
      <c r="B30" s="5" t="n">
        <v>1262763</v>
      </c>
    </row>
    <row r="31">
      <c r="A31" s="4" t="inlineStr">
        <is>
          <t>Dividend Yield</t>
        </is>
      </c>
      <c r="B31" s="4" t="inlineStr">
        <is>
          <t>0.00%</t>
        </is>
      </c>
    </row>
    <row r="32">
      <c r="A32" s="4" t="inlineStr">
        <is>
          <t>Expected Volatility</t>
        </is>
      </c>
      <c r="B32" s="4" t="inlineStr">
        <is>
          <t>106.80%</t>
        </is>
      </c>
    </row>
    <row r="33">
      <c r="A33" s="4" t="inlineStr">
        <is>
          <t>Weighted Average Risk-Free Interest Rate</t>
        </is>
      </c>
      <c r="B33" s="4" t="inlineStr">
        <is>
          <t>0.15%</t>
        </is>
      </c>
    </row>
    <row r="34">
      <c r="A34" s="4" t="inlineStr">
        <is>
          <t>Expected life (in years)</t>
        </is>
      </c>
      <c r="B34" s="4" t="inlineStr">
        <is>
          <t>1 year 7 days</t>
        </is>
      </c>
    </row>
    <row r="35">
      <c r="A35" s="4" t="inlineStr">
        <is>
          <t>August 2018 - Prior to Modification [Member]</t>
        </is>
      </c>
    </row>
    <row r="36">
      <c r="A36" s="4" t="inlineStr">
        <is>
          <t>Stock Price</t>
        </is>
      </c>
      <c r="B36" s="7" t="n">
        <v>0.8</v>
      </c>
    </row>
    <row r="37">
      <c r="A37" s="4" t="inlineStr">
        <is>
          <t>Exercise Price</t>
        </is>
      </c>
      <c r="B37" s="7" t="n">
        <v>1.15</v>
      </c>
    </row>
    <row r="38">
      <c r="A38" s="4" t="inlineStr">
        <is>
          <t>Number of Options Granted | shares</t>
        </is>
      </c>
      <c r="B38" s="5" t="n">
        <v>953544</v>
      </c>
    </row>
    <row r="39">
      <c r="A39" s="4" t="inlineStr">
        <is>
          <t>Dividend Yield</t>
        </is>
      </c>
      <c r="B39" s="4" t="inlineStr">
        <is>
          <t>0.00%</t>
        </is>
      </c>
    </row>
    <row r="40">
      <c r="A40" s="4" t="inlineStr">
        <is>
          <t>Expected Volatility</t>
        </is>
      </c>
      <c r="B40" s="4" t="inlineStr">
        <is>
          <t>106.80%</t>
        </is>
      </c>
    </row>
    <row r="41">
      <c r="A41" s="4" t="inlineStr">
        <is>
          <t>Weighted Average Risk-Free Interest Rate</t>
        </is>
      </c>
      <c r="B41" s="4" t="inlineStr">
        <is>
          <t>0.15%</t>
        </is>
      </c>
    </row>
    <row r="42">
      <c r="A42" s="4" t="inlineStr">
        <is>
          <t>Expected life (in years)</t>
        </is>
      </c>
      <c r="B42" s="4" t="inlineStr">
        <is>
          <t>3 months 19 days</t>
        </is>
      </c>
    </row>
    <row r="43">
      <c r="A43" s="4" t="inlineStr">
        <is>
          <t>August 2018 - Post Modification [Member]</t>
        </is>
      </c>
    </row>
    <row r="44">
      <c r="A44" s="4" t="inlineStr">
        <is>
          <t>Stock Price</t>
        </is>
      </c>
      <c r="B44" s="7" t="n">
        <v>0.8</v>
      </c>
    </row>
    <row r="45">
      <c r="A45" s="4" t="inlineStr">
        <is>
          <t>Exercise Price</t>
        </is>
      </c>
      <c r="B45" s="7" t="n">
        <v>1.15</v>
      </c>
    </row>
    <row r="46">
      <c r="A46" s="4" t="inlineStr">
        <is>
          <t>Number of Options Granted | shares</t>
        </is>
      </c>
      <c r="B46" s="5" t="n">
        <v>953544</v>
      </c>
    </row>
    <row r="47">
      <c r="A47" s="4" t="inlineStr">
        <is>
          <t>Dividend Yield</t>
        </is>
      </c>
      <c r="B47" s="4" t="inlineStr">
        <is>
          <t>0.00%</t>
        </is>
      </c>
    </row>
    <row r="48">
      <c r="A48" s="4" t="inlineStr">
        <is>
          <t>Expected Volatility</t>
        </is>
      </c>
      <c r="B48" s="4" t="inlineStr">
        <is>
          <t>106.80%</t>
        </is>
      </c>
    </row>
    <row r="49">
      <c r="A49" s="4" t="inlineStr">
        <is>
          <t>Weighted Average Risk-Free Interest Rate</t>
        </is>
      </c>
      <c r="B49" s="4" t="inlineStr">
        <is>
          <t>0.15%</t>
        </is>
      </c>
    </row>
    <row r="50">
      <c r="A50" s="4" t="inlineStr">
        <is>
          <t>Expected life (in years)</t>
        </is>
      </c>
      <c r="B50" s="4" t="inlineStr">
        <is>
          <t>1 year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Lease revenue</t>
        </is>
      </c>
      <c r="B4" s="6" t="n">
        <v>11155</v>
      </c>
      <c r="C4" s="6" t="n">
        <v>11155</v>
      </c>
      <c r="D4" s="6" t="n">
        <v>22310</v>
      </c>
      <c r="E4" s="6" t="n">
        <v>22310</v>
      </c>
    </row>
    <row r="5">
      <c r="A5" s="3" t="inlineStr">
        <is>
          <t>Expenses</t>
        </is>
      </c>
    </row>
    <row r="6">
      <c r="A6" s="4" t="inlineStr">
        <is>
          <t>Mining expenditures</t>
        </is>
      </c>
      <c r="B6" s="5" t="n">
        <v>57755</v>
      </c>
      <c r="C6" s="5" t="n">
        <v>84440</v>
      </c>
      <c r="D6" s="5" t="n">
        <v>292471</v>
      </c>
      <c r="E6" s="5" t="n">
        <v>128286</v>
      </c>
    </row>
    <row r="7">
      <c r="A7" s="4" t="inlineStr">
        <is>
          <t>Professional fees</t>
        </is>
      </c>
      <c r="B7" s="5" t="n">
        <v>111421</v>
      </c>
      <c r="C7" s="5" t="n">
        <v>94316</v>
      </c>
      <c r="D7" s="5" t="n">
        <v>185177</v>
      </c>
      <c r="E7" s="5" t="n">
        <v>187633</v>
      </c>
    </row>
    <row r="8">
      <c r="A8" s="4" t="inlineStr">
        <is>
          <t>General and administrative</t>
        </is>
      </c>
      <c r="B8" s="5" t="n">
        <v>280383</v>
      </c>
      <c r="C8" s="5" t="n">
        <v>244406</v>
      </c>
      <c r="D8" s="5" t="n">
        <v>669780</v>
      </c>
      <c r="E8" s="5" t="n">
        <v>619379</v>
      </c>
    </row>
    <row r="9">
      <c r="A9" s="4" t="inlineStr">
        <is>
          <t>Consulting fees</t>
        </is>
      </c>
      <c r="B9" s="5" t="n">
        <v>8882</v>
      </c>
      <c r="C9" s="5" t="n">
        <v>33680</v>
      </c>
      <c r="D9" s="5" t="n">
        <v>36822</v>
      </c>
      <c r="E9" s="5" t="n">
        <v>48680</v>
      </c>
    </row>
    <row r="10">
      <c r="A10" s="4" t="inlineStr">
        <is>
          <t>Total operating expenses</t>
        </is>
      </c>
      <c r="B10" s="5" t="n">
        <v>458441</v>
      </c>
      <c r="C10" s="5" t="n">
        <v>456842</v>
      </c>
      <c r="D10" s="5" t="n">
        <v>1184250</v>
      </c>
      <c r="E10" s="5" t="n">
        <v>983978</v>
      </c>
    </row>
    <row r="11">
      <c r="A11" s="4" t="inlineStr">
        <is>
          <t>Operating loss</t>
        </is>
      </c>
      <c r="B11" s="5" t="n">
        <v>-447286</v>
      </c>
      <c r="C11" s="5" t="n">
        <v>-445687</v>
      </c>
      <c r="D11" s="5" t="n">
        <v>-1161940</v>
      </c>
      <c r="E11" s="5" t="n">
        <v>-961668</v>
      </c>
    </row>
    <row r="12">
      <c r="A12" s="4" t="inlineStr">
        <is>
          <t>Interest expense, net</t>
        </is>
      </c>
      <c r="B12" s="5" t="n">
        <v>1885</v>
      </c>
      <c r="C12" s="5" t="n">
        <v>2912</v>
      </c>
      <c r="D12" s="5" t="n">
        <v>5701</v>
      </c>
      <c r="E12" s="5" t="n">
        <v>5806</v>
      </c>
    </row>
    <row r="13">
      <c r="A13" s="4" t="inlineStr">
        <is>
          <t>Warrant modification expense</t>
        </is>
      </c>
      <c r="B13" s="5" t="n">
        <v>639012</v>
      </c>
      <c r="C13" s="4" t="inlineStr">
        <is>
          <t xml:space="preserve"> </t>
        </is>
      </c>
      <c r="D13" s="5" t="n">
        <v>639012</v>
      </c>
      <c r="E13" s="4" t="inlineStr">
        <is>
          <t xml:space="preserve"> </t>
        </is>
      </c>
    </row>
    <row r="14">
      <c r="A14" s="4" t="inlineStr">
        <is>
          <t>Net loss</t>
        </is>
      </c>
      <c r="B14" s="5" t="n">
        <v>-1088183</v>
      </c>
      <c r="C14" s="5" t="n">
        <v>-448599</v>
      </c>
      <c r="D14" s="5" t="n">
        <v>-1806653</v>
      </c>
      <c r="E14" s="5" t="n">
        <v>-967474</v>
      </c>
    </row>
    <row r="15">
      <c r="A15" s="3" t="inlineStr">
        <is>
          <t>Other comprehensive (expense) income</t>
        </is>
      </c>
    </row>
    <row r="16">
      <c r="A16" s="4" t="inlineStr">
        <is>
          <t>Foreign exchange (loss) gain</t>
        </is>
      </c>
      <c r="B16" s="5" t="n">
        <v>-37358</v>
      </c>
      <c r="C16" s="5" t="n">
        <v>-680</v>
      </c>
      <c r="D16" s="5" t="n">
        <v>-115801</v>
      </c>
      <c r="E16" s="5" t="n">
        <v>14599</v>
      </c>
    </row>
    <row r="17">
      <c r="A17" s="4" t="inlineStr">
        <is>
          <t>Comprehensive loss</t>
        </is>
      </c>
      <c r="B17" s="6" t="n">
        <v>-1125541</v>
      </c>
      <c r="C17" s="6" t="n">
        <v>-449279</v>
      </c>
      <c r="D17" s="6" t="n">
        <v>-1922454</v>
      </c>
      <c r="E17" s="6" t="n">
        <v>-952875</v>
      </c>
    </row>
    <row r="18">
      <c r="A18" s="4" t="inlineStr">
        <is>
          <t>Net loss per share - basic and diluted</t>
        </is>
      </c>
      <c r="B18" s="7" t="n">
        <v>-0.04</v>
      </c>
      <c r="C18" s="7" t="n">
        <v>-0.02</v>
      </c>
      <c r="D18" s="7" t="n">
        <v>-0.06</v>
      </c>
      <c r="E18" s="7" t="n">
        <v>-0.03</v>
      </c>
    </row>
    <row r="19">
      <c r="A19" s="4" t="inlineStr">
        <is>
          <t>Weighted average shares outstanding, basic and diluted</t>
        </is>
      </c>
      <c r="B19" s="5" t="n">
        <v>30083747</v>
      </c>
      <c r="C19" s="5" t="n">
        <v>29275781</v>
      </c>
      <c r="D19" s="5" t="n">
        <v>30083747</v>
      </c>
      <c r="E19" s="5" t="n">
        <v>292757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Capital and Other Equity Instruments (Details Textual) - USD ($)</t>
        </is>
      </c>
      <c r="B1" s="2" t="inlineStr">
        <is>
          <t>Apr. 20, 2020</t>
        </is>
      </c>
      <c r="C1" s="2" t="inlineStr">
        <is>
          <t>Jan. 06, 2020</t>
        </is>
      </c>
      <c r="D1" s="2" t="inlineStr">
        <is>
          <t>Apr. 20, 2020</t>
        </is>
      </c>
      <c r="E1" s="2" t="inlineStr">
        <is>
          <t>Jun. 30, 2020</t>
        </is>
      </c>
      <c r="F1" s="2" t="inlineStr">
        <is>
          <t>Jun. 30, 2019</t>
        </is>
      </c>
      <c r="G1" s="2" t="inlineStr">
        <is>
          <t>Jun. 30, 2020</t>
        </is>
      </c>
      <c r="H1" s="2" t="inlineStr">
        <is>
          <t>Jun. 30, 2019</t>
        </is>
      </c>
      <c r="I1" s="2" t="inlineStr">
        <is>
          <t>Dec. 31, 2019</t>
        </is>
      </c>
    </row>
    <row r="2">
      <c r="A2" s="3" t="inlineStr">
        <is>
          <t>Share Capital and Other Equity Instruments (Textual)</t>
        </is>
      </c>
    </row>
    <row r="3">
      <c r="A3" s="4" t="inlineStr">
        <is>
          <t>Common stock, shares outstanding</t>
        </is>
      </c>
      <c r="E3" s="5" t="n">
        <v>30083747</v>
      </c>
      <c r="G3" s="5" t="n">
        <v>30083747</v>
      </c>
      <c r="I3" s="5" t="n">
        <v>30083747</v>
      </c>
    </row>
    <row r="4">
      <c r="A4" s="4" t="inlineStr">
        <is>
          <t>Stock-based compensation expense</t>
        </is>
      </c>
      <c r="E4" s="6" t="n">
        <v>50766</v>
      </c>
      <c r="F4" s="6" t="n">
        <v>180269</v>
      </c>
      <c r="G4" s="6" t="n">
        <v>204808</v>
      </c>
      <c r="H4" s="6" t="n">
        <v>180269</v>
      </c>
    </row>
    <row r="5">
      <c r="A5" s="4" t="inlineStr">
        <is>
          <t>Unamortized stock option expense</t>
        </is>
      </c>
      <c r="G5" s="5" t="n">
        <v>0</v>
      </c>
    </row>
    <row r="6">
      <c r="A6" s="4" t="inlineStr">
        <is>
          <t>Warrant modification</t>
        </is>
      </c>
      <c r="D6" s="6" t="n">
        <v>639012</v>
      </c>
      <c r="E6" s="6" t="n">
        <v>639012</v>
      </c>
      <c r="F6" s="4" t="inlineStr">
        <is>
          <t xml:space="preserve"> </t>
        </is>
      </c>
      <c r="G6" s="6" t="n">
        <v>639012</v>
      </c>
      <c r="H6" s="4" t="inlineStr">
        <is>
          <t xml:space="preserve"> </t>
        </is>
      </c>
    </row>
    <row r="7">
      <c r="A7" s="4" t="inlineStr">
        <is>
          <t>2018 Private Placements [Member]</t>
        </is>
      </c>
    </row>
    <row r="8">
      <c r="A8" s="3" t="inlineStr">
        <is>
          <t>Share Capital and Other Equity Instruments (Textual)</t>
        </is>
      </c>
    </row>
    <row r="9">
      <c r="A9" s="4" t="inlineStr">
        <is>
          <t>Description of warrant to purchase</t>
        </is>
      </c>
      <c r="B9" s="4" t="inlineStr">
        <is>
          <t>Each Warrant initially entitled the holder to purchase one common share in the capital of the Company at a price of $1.15 CAD at any time prior to May 4, July 30, and August 9, 2020, respectively. Each of these dates has been extended by nine months from their respective expiration dates such that the Warrants will now expire on February 4, April 30, and May 9, 2021, respectively. Additionally, each Warrant originally contained an acceleration clause that allowed the Company to accelerate the expiration date of the Warrant if the closing price of the Company's common shares was equal to or greater than $2.50 CAD for a period of five consecutive trading days. The Company amended this clause by lowering the trigger price from $2.50 CAD to $1.83 CAD.</t>
        </is>
      </c>
    </row>
    <row r="10">
      <c r="A10" s="4" t="inlineStr">
        <is>
          <t>Purchase of warrants</t>
        </is>
      </c>
      <c r="B10" s="6" t="n">
        <v>2671116</v>
      </c>
    </row>
    <row r="11">
      <c r="A11" s="4" t="inlineStr">
        <is>
          <t>Warrant modification</t>
        </is>
      </c>
      <c r="B11" s="6" t="n">
        <v>639012</v>
      </c>
    </row>
    <row r="12">
      <c r="A12" s="4" t="inlineStr">
        <is>
          <t>Incentive Stock Option Plan [Member]</t>
        </is>
      </c>
    </row>
    <row r="13">
      <c r="A13" s="3" t="inlineStr">
        <is>
          <t>Share Capital and Other Equity Instruments (Textual)</t>
        </is>
      </c>
    </row>
    <row r="14">
      <c r="A14" s="4" t="inlineStr">
        <is>
          <t>Common stock, shares outstanding</t>
        </is>
      </c>
      <c r="E14" s="5" t="n">
        <v>30083747</v>
      </c>
      <c r="G14" s="5" t="n">
        <v>30083747</v>
      </c>
    </row>
    <row r="15">
      <c r="A15" s="4" t="inlineStr">
        <is>
          <t>Percentage of issued and outstanding of common shares</t>
        </is>
      </c>
      <c r="G15" s="4" t="inlineStr">
        <is>
          <t>10.00%</t>
        </is>
      </c>
    </row>
    <row r="16">
      <c r="A16" s="4" t="inlineStr">
        <is>
          <t>Maximum number of shares eligible for issue, shares</t>
        </is>
      </c>
      <c r="G16" s="5" t="n">
        <v>3008375</v>
      </c>
    </row>
    <row r="17">
      <c r="A17" s="4" t="inlineStr">
        <is>
          <t>Description of warrant to purchase</t>
        </is>
      </c>
      <c r="C17" s="4" t="inlineStr">
        <is>
          <t>The Company granted options under the Plan for the purchase of an aggregate of 600,000 common shares to five individuals consisting of directors, officers, and consultants of the Company. The options have a five year term, an exercise price of CAD $1.03 (US $0.76 as of June 30, 2020) and vest equally in thirds commencing initially on the date of grant and thereafter on January 31, 2020, and June 30, 20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Mining Expenditur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tractive Industries [Abstract]</t>
        </is>
      </c>
    </row>
    <row r="4">
      <c r="A4" s="4" t="inlineStr">
        <is>
          <t>Permits</t>
        </is>
      </c>
      <c r="B4" s="6" t="n">
        <v>20944</v>
      </c>
      <c r="C4" s="6" t="n">
        <v>66940</v>
      </c>
      <c r="D4" s="6" t="n">
        <v>56156</v>
      </c>
      <c r="E4" s="6" t="n">
        <v>109322</v>
      </c>
    </row>
    <row r="5">
      <c r="A5" s="4" t="inlineStr">
        <is>
          <t>Maintenance</t>
        </is>
      </c>
      <c r="B5" s="4" t="inlineStr">
        <is>
          <t xml:space="preserve"> </t>
        </is>
      </c>
      <c r="C5" s="5" t="n">
        <v>17500</v>
      </c>
      <c r="D5" s="4" t="inlineStr">
        <is>
          <t xml:space="preserve"> </t>
        </is>
      </c>
      <c r="E5" s="5" t="n">
        <v>18964</v>
      </c>
    </row>
    <row r="6">
      <c r="A6" s="4" t="inlineStr">
        <is>
          <t>Mining Costs</t>
        </is>
      </c>
      <c r="B6" s="5" t="n">
        <v>35459</v>
      </c>
      <c r="C6" s="4" t="inlineStr">
        <is>
          <t xml:space="preserve"> </t>
        </is>
      </c>
      <c r="D6" s="5" t="n">
        <v>233513</v>
      </c>
      <c r="E6" s="4" t="inlineStr">
        <is>
          <t xml:space="preserve"> </t>
        </is>
      </c>
    </row>
    <row r="7">
      <c r="A7" s="4" t="inlineStr">
        <is>
          <t>Royalties</t>
        </is>
      </c>
      <c r="B7" s="5" t="n">
        <v>1352</v>
      </c>
      <c r="C7" s="4" t="inlineStr">
        <is>
          <t xml:space="preserve"> </t>
        </is>
      </c>
      <c r="D7" s="5" t="n">
        <v>2802</v>
      </c>
      <c r="E7" s="4" t="inlineStr">
        <is>
          <t xml:space="preserve"> </t>
        </is>
      </c>
    </row>
    <row r="8">
      <c r="A8" s="4" t="inlineStr">
        <is>
          <t>Total mining expenditures</t>
        </is>
      </c>
      <c r="B8" s="6" t="n">
        <v>57755</v>
      </c>
      <c r="C8" s="6" t="n">
        <v>84440</v>
      </c>
      <c r="D8" s="6" t="n">
        <v>292471</v>
      </c>
      <c r="E8" s="6" t="n">
        <v>1282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Related Party Transactions and Balances (Details) - USD ($)</t>
        </is>
      </c>
      <c r="B1" s="2" t="inlineStr">
        <is>
          <t>6 Months Ended</t>
        </is>
      </c>
    </row>
    <row r="2">
      <c r="B2" s="2" t="inlineStr">
        <is>
          <t>Jun. 30, 2020</t>
        </is>
      </c>
      <c r="C2" s="2" t="inlineStr">
        <is>
          <t>Dec. 31, 2019</t>
        </is>
      </c>
    </row>
    <row r="3">
      <c r="A3" s="3" t="inlineStr">
        <is>
          <t>Related Party Transaction [Line Items]</t>
        </is>
      </c>
    </row>
    <row r="4">
      <c r="A4" s="4" t="inlineStr">
        <is>
          <t>Deferred contingent consideration as an assumed liability</t>
        </is>
      </c>
      <c r="B4" s="6" t="n">
        <v>344715</v>
      </c>
      <c r="C4" s="6" t="n">
        <v>351099</v>
      </c>
    </row>
    <row r="5">
      <c r="A5" s="4" t="inlineStr">
        <is>
          <t>Black Range [Member]</t>
        </is>
      </c>
    </row>
    <row r="6">
      <c r="A6" s="3" t="inlineStr">
        <is>
          <t>Related Party Transaction [Line Items]</t>
        </is>
      </c>
    </row>
    <row r="7">
      <c r="A7" s="4" t="inlineStr">
        <is>
          <t>Related party transaction, description</t>
        </is>
      </c>
      <c r="B7" s="4" t="inlineStr">
        <is>
          <t>In connection with the transfer, Black Range issued 25 million shares of Black Range common stock to Seller and committed to pay AUD $500,000 (USD $344,715 as of June 30, 2020) to Seller within 60 days of the first commercial application of the kinetic separation technolog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Financial Instruments (Details)</t>
        </is>
      </c>
      <c r="B1" s="2" t="inlineStr">
        <is>
          <t>Jun. 30, 2020USD ($)</t>
        </is>
      </c>
    </row>
    <row r="2">
      <c r="A2" s="3" t="inlineStr">
        <is>
          <t>Financial Instruments (Textual)</t>
        </is>
      </c>
    </row>
    <row r="3">
      <c r="A3" s="4" t="inlineStr">
        <is>
          <t>Working capital</t>
        </is>
      </c>
      <c r="B3" s="6" t="n">
        <v>714644</v>
      </c>
    </row>
    <row r="4">
      <c r="A4" s="4" t="inlineStr">
        <is>
          <t>Cash on hand</t>
        </is>
      </c>
      <c r="B4" s="6" t="n">
        <v>13701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32" customWidth="1" min="5" max="5"/>
    <col width="13" customWidth="1" min="6" max="6"/>
  </cols>
  <sheetData>
    <row r="1">
      <c r="A1" s="1" t="inlineStr">
        <is>
          <t>Condensed Consolidated Statements of Changes in Shareholders' Equity (Unaudited) - USD ($)</t>
        </is>
      </c>
      <c r="B1" s="2" t="inlineStr">
        <is>
          <t>Common Shares</t>
        </is>
      </c>
      <c r="C1" s="2" t="inlineStr">
        <is>
          <t>Treasury Shares</t>
        </is>
      </c>
      <c r="D1" s="2" t="inlineStr">
        <is>
          <t>Accumulated Deficit</t>
        </is>
      </c>
      <c r="E1" s="2" t="inlineStr">
        <is>
          <t>Accumulated Other Comprehensive</t>
        </is>
      </c>
      <c r="F1" s="2" t="inlineStr">
        <is>
          <t>Total</t>
        </is>
      </c>
    </row>
    <row r="2">
      <c r="A2" s="4" t="inlineStr">
        <is>
          <t>Balance at Dec. 31, 2018</t>
        </is>
      </c>
      <c r="B2" s="6" t="n">
        <v>25865367</v>
      </c>
      <c r="D2" s="6" t="n">
        <v>-6584342</v>
      </c>
      <c r="E2" s="6" t="n">
        <v>41832</v>
      </c>
      <c r="F2" s="6" t="n">
        <v>19322857</v>
      </c>
    </row>
    <row r="3">
      <c r="A3" s="4" t="inlineStr">
        <is>
          <t>Balance, shares at Dec. 31, 2018</t>
        </is>
      </c>
      <c r="B3" s="5" t="n">
        <v>25976837</v>
      </c>
      <c r="C3" s="5" t="n">
        <v>306</v>
      </c>
    </row>
    <row r="4">
      <c r="A4" s="4" t="inlineStr">
        <is>
          <t>Stock based compensation - stock options</t>
        </is>
      </c>
      <c r="B4" s="6" t="n">
        <v>180269</v>
      </c>
      <c r="F4" s="5" t="n">
        <v>180269</v>
      </c>
    </row>
    <row r="5">
      <c r="A5" s="4" t="inlineStr">
        <is>
          <t>Foreign exchange gain</t>
        </is>
      </c>
      <c r="E5" s="5" t="n">
        <v>15279</v>
      </c>
      <c r="F5" s="5" t="n">
        <v>15279</v>
      </c>
    </row>
    <row r="6">
      <c r="A6" s="4" t="inlineStr">
        <is>
          <t>Net loss</t>
        </is>
      </c>
      <c r="D6" s="5" t="n">
        <v>-518875</v>
      </c>
      <c r="F6" s="5" t="n">
        <v>-518875</v>
      </c>
    </row>
    <row r="7">
      <c r="A7" s="4" t="inlineStr">
        <is>
          <t>Balance at Mar. 31, 2019</t>
        </is>
      </c>
      <c r="B7" s="6" t="n">
        <v>26045636</v>
      </c>
      <c r="D7" s="5" t="n">
        <v>-7103217</v>
      </c>
      <c r="E7" s="5" t="n">
        <v>57111</v>
      </c>
      <c r="F7" s="5" t="n">
        <v>18999530</v>
      </c>
    </row>
    <row r="8">
      <c r="A8" s="4" t="inlineStr">
        <is>
          <t>Balance, shares at Mar. 31, 2019</t>
        </is>
      </c>
      <c r="B8" s="5" t="n">
        <v>25976837</v>
      </c>
      <c r="C8" s="5" t="n">
        <v>306</v>
      </c>
    </row>
    <row r="9">
      <c r="A9" s="4" t="inlineStr">
        <is>
          <t>Balance at Dec. 31, 2018</t>
        </is>
      </c>
      <c r="B9" s="6" t="n">
        <v>25865367</v>
      </c>
      <c r="D9" s="5" t="n">
        <v>-6584342</v>
      </c>
      <c r="E9" s="5" t="n">
        <v>41832</v>
      </c>
      <c r="F9" s="5" t="n">
        <v>19322857</v>
      </c>
    </row>
    <row r="10">
      <c r="A10" s="4" t="inlineStr">
        <is>
          <t>Balance, shares at Dec. 31, 2018</t>
        </is>
      </c>
      <c r="B10" s="5" t="n">
        <v>25976837</v>
      </c>
      <c r="C10" s="5" t="n">
        <v>306</v>
      </c>
    </row>
    <row r="11">
      <c r="A11" s="4" t="inlineStr">
        <is>
          <t>Net loss</t>
        </is>
      </c>
      <c r="F11" s="5" t="n">
        <v>-967474</v>
      </c>
    </row>
    <row r="12">
      <c r="A12" s="4" t="inlineStr">
        <is>
          <t>Balance at Jun. 30, 2019</t>
        </is>
      </c>
      <c r="B12" s="6" t="n">
        <v>29042547</v>
      </c>
      <c r="C12" s="4" t="inlineStr">
        <is>
          <t xml:space="preserve"> </t>
        </is>
      </c>
      <c r="D12" s="5" t="n">
        <v>-7551816</v>
      </c>
      <c r="E12" s="5" t="n">
        <v>56431</v>
      </c>
      <c r="F12" s="5" t="n">
        <v>21547162</v>
      </c>
    </row>
    <row r="13">
      <c r="A13" s="4" t="inlineStr">
        <is>
          <t>Balance, shares at Jun. 30, 2019</t>
        </is>
      </c>
      <c r="B13" s="5" t="n">
        <v>30083747</v>
      </c>
      <c r="C13" s="5" t="n">
        <v>306</v>
      </c>
    </row>
    <row r="14">
      <c r="A14" s="4" t="inlineStr">
        <is>
          <t>Balance at Mar. 31, 2019</t>
        </is>
      </c>
      <c r="B14" s="6" t="n">
        <v>26045636</v>
      </c>
      <c r="D14" s="5" t="n">
        <v>-7103217</v>
      </c>
      <c r="E14" s="5" t="n">
        <v>57111</v>
      </c>
      <c r="F14" s="5" t="n">
        <v>18999530</v>
      </c>
    </row>
    <row r="15">
      <c r="A15" s="4" t="inlineStr">
        <is>
          <t>Balance, shares at Mar. 31, 2019</t>
        </is>
      </c>
      <c r="B15" s="5" t="n">
        <v>25976837</v>
      </c>
      <c r="C15" s="5" t="n">
        <v>306</v>
      </c>
    </row>
    <row r="16">
      <c r="A16" s="4" t="inlineStr">
        <is>
          <t>Private Placement - April 16, 2019</t>
        </is>
      </c>
      <c r="B16" s="6" t="n">
        <v>2856356</v>
      </c>
      <c r="F16" s="5" t="n">
        <v>2856356</v>
      </c>
    </row>
    <row r="17">
      <c r="A17" s="4" t="inlineStr">
        <is>
          <t>Private Placement - April 16, 2019, Shares</t>
        </is>
      </c>
      <c r="B17" s="5" t="n">
        <v>3914632</v>
      </c>
    </row>
    <row r="18">
      <c r="A18" s="4" t="inlineStr">
        <is>
          <t>Private Placement - June 17, 2019</t>
        </is>
      </c>
      <c r="B18" s="6" t="n">
        <v>140555</v>
      </c>
      <c r="F18" s="5" t="n">
        <v>140555</v>
      </c>
    </row>
    <row r="19">
      <c r="A19" s="4" t="inlineStr">
        <is>
          <t>Private Placement - June 17, 2019, shares</t>
        </is>
      </c>
      <c r="B19" s="5" t="n">
        <v>192278</v>
      </c>
    </row>
    <row r="20">
      <c r="A20" s="4" t="inlineStr">
        <is>
          <t>Foreign exchange gain</t>
        </is>
      </c>
      <c r="E20" s="5" t="n">
        <v>-680</v>
      </c>
      <c r="F20" s="5" t="n">
        <v>-680</v>
      </c>
    </row>
    <row r="21">
      <c r="A21" s="4" t="inlineStr">
        <is>
          <t>Net loss</t>
        </is>
      </c>
      <c r="D21" s="5" t="n">
        <v>-448599</v>
      </c>
      <c r="F21" s="5" t="n">
        <v>-448599</v>
      </c>
    </row>
    <row r="22">
      <c r="A22" s="4" t="inlineStr">
        <is>
          <t>Balance at Jun. 30, 2019</t>
        </is>
      </c>
      <c r="B22" s="6" t="n">
        <v>29042547</v>
      </c>
      <c r="C22" s="4" t="inlineStr">
        <is>
          <t xml:space="preserve"> </t>
        </is>
      </c>
      <c r="D22" s="5" t="n">
        <v>-7551816</v>
      </c>
      <c r="E22" s="5" t="n">
        <v>56431</v>
      </c>
      <c r="F22" s="5" t="n">
        <v>21547162</v>
      </c>
    </row>
    <row r="23">
      <c r="A23" s="4" t="inlineStr">
        <is>
          <t>Balance, shares at Jun. 30, 2019</t>
        </is>
      </c>
      <c r="B23" s="5" t="n">
        <v>30083747</v>
      </c>
      <c r="C23" s="5" t="n">
        <v>306</v>
      </c>
    </row>
    <row r="24">
      <c r="A24" s="4" t="inlineStr">
        <is>
          <t>Balance at Dec. 31, 2019</t>
        </is>
      </c>
      <c r="B24" s="6" t="n">
        <v>29042547</v>
      </c>
      <c r="C24" s="4" t="inlineStr">
        <is>
          <t xml:space="preserve"> </t>
        </is>
      </c>
      <c r="D24" s="5" t="n">
        <v>-8694569</v>
      </c>
      <c r="E24" s="5" t="n">
        <v>85318</v>
      </c>
      <c r="F24" s="5" t="n">
        <v>20433296</v>
      </c>
    </row>
    <row r="25">
      <c r="A25" s="4" t="inlineStr">
        <is>
          <t>Balance, shares at Dec. 31, 2019</t>
        </is>
      </c>
      <c r="B25" s="5" t="n">
        <v>30083747</v>
      </c>
      <c r="C25" s="5" t="n">
        <v>306</v>
      </c>
    </row>
    <row r="26">
      <c r="A26" s="4" t="inlineStr">
        <is>
          <t>Stock based compensation - stock options</t>
        </is>
      </c>
      <c r="B26" s="6" t="n">
        <v>154042</v>
      </c>
      <c r="F26" s="5" t="n">
        <v>154042</v>
      </c>
    </row>
    <row r="27">
      <c r="A27" s="4" t="inlineStr">
        <is>
          <t>Foreign exchange gain</t>
        </is>
      </c>
      <c r="E27" s="5" t="n">
        <v>-78443</v>
      </c>
      <c r="F27" s="5" t="n">
        <v>-78443</v>
      </c>
    </row>
    <row r="28">
      <c r="A28" s="4" t="inlineStr">
        <is>
          <t>Net loss</t>
        </is>
      </c>
      <c r="D28" s="5" t="n">
        <v>-718470</v>
      </c>
      <c r="F28" s="5" t="n">
        <v>-718470</v>
      </c>
    </row>
    <row r="29">
      <c r="A29" s="4" t="inlineStr">
        <is>
          <t>Balance at Mar. 31, 2020</t>
        </is>
      </c>
      <c r="B29" s="6" t="n">
        <v>29196589</v>
      </c>
      <c r="C29" s="4" t="inlineStr">
        <is>
          <t xml:space="preserve"> </t>
        </is>
      </c>
      <c r="D29" s="5" t="n">
        <v>-9413039</v>
      </c>
      <c r="E29" s="5" t="n">
        <v>6875</v>
      </c>
      <c r="F29" s="5" t="n">
        <v>19790425</v>
      </c>
    </row>
    <row r="30">
      <c r="A30" s="4" t="inlineStr">
        <is>
          <t>Balance, shares at Mar. 31, 2020</t>
        </is>
      </c>
      <c r="B30" s="5" t="n">
        <v>30083747</v>
      </c>
      <c r="C30" s="5" t="n">
        <v>306</v>
      </c>
    </row>
    <row r="31">
      <c r="A31" s="4" t="inlineStr">
        <is>
          <t>Balance at Dec. 31, 2019</t>
        </is>
      </c>
      <c r="B31" s="6" t="n">
        <v>29042547</v>
      </c>
      <c r="C31" s="4" t="inlineStr">
        <is>
          <t xml:space="preserve"> </t>
        </is>
      </c>
      <c r="D31" s="5" t="n">
        <v>-8694569</v>
      </c>
      <c r="E31" s="5" t="n">
        <v>85318</v>
      </c>
      <c r="F31" s="5" t="n">
        <v>20433296</v>
      </c>
    </row>
    <row r="32">
      <c r="A32" s="4" t="inlineStr">
        <is>
          <t>Balance, shares at Dec. 31, 2019</t>
        </is>
      </c>
      <c r="B32" s="5" t="n">
        <v>30083747</v>
      </c>
      <c r="C32" s="5" t="n">
        <v>306</v>
      </c>
    </row>
    <row r="33">
      <c r="A33" s="4" t="inlineStr">
        <is>
          <t>Net loss</t>
        </is>
      </c>
      <c r="F33" s="5" t="n">
        <v>-1806653</v>
      </c>
    </row>
    <row r="34">
      <c r="A34" s="4" t="inlineStr">
        <is>
          <t>Balance at Jun. 30, 2020</t>
        </is>
      </c>
      <c r="B34" s="6" t="n">
        <v>29886367</v>
      </c>
      <c r="C34" s="4" t="inlineStr">
        <is>
          <t xml:space="preserve"> </t>
        </is>
      </c>
      <c r="D34" s="5" t="n">
        <v>-10501222</v>
      </c>
      <c r="E34" s="5" t="n">
        <v>-30483</v>
      </c>
      <c r="F34" s="5" t="n">
        <v>19354662</v>
      </c>
    </row>
    <row r="35">
      <c r="A35" s="4" t="inlineStr">
        <is>
          <t>Balance, shares at Jun. 30, 2020</t>
        </is>
      </c>
      <c r="B35" s="5" t="n">
        <v>30083747</v>
      </c>
      <c r="C35" s="5" t="n">
        <v>306</v>
      </c>
    </row>
    <row r="36">
      <c r="A36" s="4" t="inlineStr">
        <is>
          <t>Balance at Mar. 31, 2020</t>
        </is>
      </c>
      <c r="B36" s="6" t="n">
        <v>29196589</v>
      </c>
      <c r="C36" s="4" t="inlineStr">
        <is>
          <t xml:space="preserve"> </t>
        </is>
      </c>
      <c r="D36" s="5" t="n">
        <v>-9413039</v>
      </c>
      <c r="E36" s="5" t="n">
        <v>6875</v>
      </c>
      <c r="F36" s="5" t="n">
        <v>19790425</v>
      </c>
    </row>
    <row r="37">
      <c r="A37" s="4" t="inlineStr">
        <is>
          <t>Balance, shares at Mar. 31, 2020</t>
        </is>
      </c>
      <c r="B37" s="5" t="n">
        <v>30083747</v>
      </c>
      <c r="C37" s="5" t="n">
        <v>306</v>
      </c>
    </row>
    <row r="38">
      <c r="A38" s="4" t="inlineStr">
        <is>
          <t>Stock based compensation - stock options</t>
        </is>
      </c>
      <c r="B38" s="6" t="n">
        <v>50766</v>
      </c>
      <c r="F38" s="5" t="n">
        <v>50766</v>
      </c>
    </row>
    <row r="39">
      <c r="A39" s="4" t="inlineStr">
        <is>
          <t>Stock based compensation - stock options, Shares</t>
        </is>
      </c>
      <c r="B39" s="4" t="inlineStr">
        <is>
          <t xml:space="preserve"> </t>
        </is>
      </c>
    </row>
    <row r="40">
      <c r="A40" s="4" t="inlineStr">
        <is>
          <t>Warrant modification expense</t>
        </is>
      </c>
      <c r="B40" s="6" t="n">
        <v>639012</v>
      </c>
    </row>
    <row r="41">
      <c r="A41" s="4" t="inlineStr">
        <is>
          <t>Warrant modification expense, shares</t>
        </is>
      </c>
      <c r="B41" s="4" t="inlineStr">
        <is>
          <t xml:space="preserve"> </t>
        </is>
      </c>
    </row>
    <row r="42">
      <c r="A42" s="4" t="inlineStr">
        <is>
          <t>Foreign exchange gain</t>
        </is>
      </c>
      <c r="E42" s="5" t="n">
        <v>-37358</v>
      </c>
      <c r="F42" s="5" t="n">
        <v>-37358</v>
      </c>
    </row>
    <row r="43">
      <c r="A43" s="4" t="inlineStr">
        <is>
          <t>Net loss</t>
        </is>
      </c>
      <c r="D43" s="5" t="n">
        <v>-1088183</v>
      </c>
      <c r="F43" s="5" t="n">
        <v>-1088183</v>
      </c>
    </row>
    <row r="44">
      <c r="A44" s="4" t="inlineStr">
        <is>
          <t>Balance at Jun. 30, 2020</t>
        </is>
      </c>
      <c r="B44" s="6" t="n">
        <v>29886367</v>
      </c>
      <c r="C44" s="4" t="inlineStr">
        <is>
          <t xml:space="preserve"> </t>
        </is>
      </c>
      <c r="D44" s="6" t="n">
        <v>-10501222</v>
      </c>
      <c r="E44" s="6" t="n">
        <v>-30483</v>
      </c>
      <c r="F44" s="6" t="n">
        <v>19354662</v>
      </c>
    </row>
    <row r="45">
      <c r="A45" s="4" t="inlineStr">
        <is>
          <t>Balance, shares at Jun. 30, 2020</t>
        </is>
      </c>
      <c r="B45" s="5" t="n">
        <v>30083747</v>
      </c>
      <c r="C45" s="5" t="n">
        <v>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806653</v>
      </c>
      <c r="C4" s="6" t="n">
        <v>-967474</v>
      </c>
    </row>
    <row r="5">
      <c r="A5" s="3" t="inlineStr">
        <is>
          <t>Reconciliation of net loss to cash used in operating activities:</t>
        </is>
      </c>
    </row>
    <row r="6">
      <c r="A6" s="4" t="inlineStr">
        <is>
          <t>Depreciation</t>
        </is>
      </c>
      <c r="B6" s="5" t="n">
        <v>5314</v>
      </c>
      <c r="C6" s="5" t="n">
        <v>1297</v>
      </c>
    </row>
    <row r="7">
      <c r="A7" s="4" t="inlineStr">
        <is>
          <t>Accretion of and additions to reclamation liability</t>
        </is>
      </c>
      <c r="B7" s="5" t="n">
        <v>7086</v>
      </c>
      <c r="C7" s="5" t="n">
        <v>8528</v>
      </c>
    </row>
    <row r="8">
      <c r="A8" s="4" t="inlineStr">
        <is>
          <t>Stock based compensation</t>
        </is>
      </c>
      <c r="B8" s="5" t="n">
        <v>204808</v>
      </c>
      <c r="C8" s="5" t="n">
        <v>180269</v>
      </c>
    </row>
    <row r="9">
      <c r="A9" s="4" t="inlineStr">
        <is>
          <t>Warrant modification expense</t>
        </is>
      </c>
      <c r="B9" s="5" t="n">
        <v>639012</v>
      </c>
      <c r="C9" s="4" t="inlineStr">
        <is>
          <t xml:space="preserve"> </t>
        </is>
      </c>
    </row>
    <row r="10">
      <c r="A10" s="4" t="inlineStr">
        <is>
          <t>Change in marketable securities</t>
        </is>
      </c>
      <c r="B10" s="5" t="n">
        <v>882</v>
      </c>
      <c r="C10" s="5" t="n">
        <v>-188</v>
      </c>
    </row>
    <row r="11">
      <c r="A11" s="3" t="inlineStr">
        <is>
          <t>Change in operating assets and liabilities:</t>
        </is>
      </c>
    </row>
    <row r="12">
      <c r="A12" s="4" t="inlineStr">
        <is>
          <t>Prepaid expenses and other current assets</t>
        </is>
      </c>
      <c r="B12" s="5" t="n">
        <v>84206</v>
      </c>
      <c r="C12" s="5" t="n">
        <v>-172680</v>
      </c>
    </row>
    <row r="13">
      <c r="A13" s="4" t="inlineStr">
        <is>
          <t>Accounts payable and accrued liabilities</t>
        </is>
      </c>
      <c r="B13" s="5" t="n">
        <v>51279</v>
      </c>
      <c r="C13" s="5" t="n">
        <v>98698</v>
      </c>
    </row>
    <row r="14">
      <c r="A14" s="4" t="inlineStr">
        <is>
          <t>Deferred revenue</t>
        </is>
      </c>
      <c r="B14" s="5" t="n">
        <v>157690</v>
      </c>
      <c r="C14" s="5" t="n">
        <v>-22310</v>
      </c>
    </row>
    <row r="15">
      <c r="A15" s="4" t="inlineStr">
        <is>
          <t>Net cash used in operating activities</t>
        </is>
      </c>
      <c r="B15" s="5" t="n">
        <v>-656376</v>
      </c>
      <c r="C15" s="5" t="n">
        <v>-873860</v>
      </c>
    </row>
    <row r="16">
      <c r="A16" s="3" t="inlineStr">
        <is>
          <t>Cash Flows From Investing Activities</t>
        </is>
      </c>
    </row>
    <row r="17">
      <c r="A17" s="4" t="inlineStr">
        <is>
          <t>Purchase of property and equipment</t>
        </is>
      </c>
      <c r="B17" s="4" t="inlineStr">
        <is>
          <t xml:space="preserve"> </t>
        </is>
      </c>
      <c r="C17" s="5" t="n">
        <v>-52418</v>
      </c>
    </row>
    <row r="18">
      <c r="A18" s="4" t="inlineStr">
        <is>
          <t>Net cash used in investing activities</t>
        </is>
      </c>
      <c r="B18" s="4" t="inlineStr">
        <is>
          <t xml:space="preserve"> </t>
        </is>
      </c>
      <c r="C18" s="5" t="n">
        <v>-52418</v>
      </c>
    </row>
    <row r="19">
      <c r="A19" s="3" t="inlineStr">
        <is>
          <t>Cash Flows From Financing Activities</t>
        </is>
      </c>
    </row>
    <row r="20">
      <c r="A20" s="4" t="inlineStr">
        <is>
          <t>Proceeds from notes payable</t>
        </is>
      </c>
      <c r="B20" s="5" t="n">
        <v>73116</v>
      </c>
      <c r="C20" s="4" t="inlineStr">
        <is>
          <t xml:space="preserve"> </t>
        </is>
      </c>
    </row>
    <row r="21">
      <c r="A21" s="4" t="inlineStr">
        <is>
          <t>Issuances of Common shares, net of offering costs</t>
        </is>
      </c>
      <c r="B21" s="4" t="inlineStr">
        <is>
          <t xml:space="preserve"> </t>
        </is>
      </c>
      <c r="C21" s="5" t="n">
        <v>2996911</v>
      </c>
    </row>
    <row r="22">
      <c r="A22" s="4" t="inlineStr">
        <is>
          <t>Net cash provided by financing activities</t>
        </is>
      </c>
      <c r="B22" s="5" t="n">
        <v>73116</v>
      </c>
      <c r="C22" s="5" t="n">
        <v>2996911</v>
      </c>
    </row>
    <row r="23">
      <c r="A23" s="4" t="inlineStr">
        <is>
          <t>Effect of foreign exchange rate on cash</t>
        </is>
      </c>
      <c r="B23" s="5" t="n">
        <v>-122185</v>
      </c>
      <c r="C23" s="5" t="n">
        <v>13337</v>
      </c>
    </row>
    <row r="24">
      <c r="A24" s="4" t="inlineStr">
        <is>
          <t>Net decrease in cash and restricted cash</t>
        </is>
      </c>
      <c r="B24" s="5" t="n">
        <v>-705445</v>
      </c>
      <c r="C24" s="5" t="n">
        <v>2083970</v>
      </c>
    </row>
    <row r="25">
      <c r="A25" s="4" t="inlineStr">
        <is>
          <t>Cash and restricted cash - beginning</t>
        </is>
      </c>
      <c r="B25" s="5" t="n">
        <v>2982444</v>
      </c>
      <c r="C25" s="5" t="n">
        <v>1798895</v>
      </c>
    </row>
    <row r="26">
      <c r="A26" s="4" t="inlineStr">
        <is>
          <t>Cash and restricted cash - ending</t>
        </is>
      </c>
      <c r="B26" s="5" t="n">
        <v>2276999</v>
      </c>
      <c r="C26" s="5" t="n">
        <v>3882865</v>
      </c>
    </row>
    <row r="27">
      <c r="A27" s="4" t="inlineStr">
        <is>
          <t>Cash</t>
        </is>
      </c>
      <c r="B27" s="5" t="n">
        <v>1370162</v>
      </c>
      <c r="C27" s="5" t="n">
        <v>2954380</v>
      </c>
    </row>
    <row r="28">
      <c r="A28" s="4" t="inlineStr">
        <is>
          <t>Restricted cash</t>
        </is>
      </c>
      <c r="B28" s="5" t="n">
        <v>906837</v>
      </c>
      <c r="C28" s="5" t="n">
        <v>928485</v>
      </c>
    </row>
    <row r="29">
      <c r="A29" s="4" t="inlineStr">
        <is>
          <t>Total</t>
        </is>
      </c>
      <c r="B29" s="5" t="n">
        <v>2276999</v>
      </c>
      <c r="C29" s="5" t="n">
        <v>3882865</v>
      </c>
    </row>
    <row r="30">
      <c r="A30" s="3" t="inlineStr">
        <is>
          <t>Cash paid during the period for:</t>
        </is>
      </c>
    </row>
    <row r="31">
      <c r="A31" s="4" t="inlineStr">
        <is>
          <t>Interest</t>
        </is>
      </c>
      <c r="B31" s="4" t="inlineStr">
        <is>
          <t xml:space="preserve"> </t>
        </is>
      </c>
      <c r="C31" s="4" t="inlineStr">
        <is>
          <t xml:space="preserve"> </t>
        </is>
      </c>
    </row>
    <row r="32">
      <c r="A32" s="4" t="inlineStr">
        <is>
          <t>Income tax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0</t>
        </is>
      </c>
    </row>
    <row r="3">
      <c r="A3" s="3" t="inlineStr">
        <is>
          <t>Organization, Consolidation and Presentation of Financial Statements [Abstract]</t>
        </is>
      </c>
    </row>
    <row r="4">
      <c r="A4" s="4" t="inlineStr">
        <is>
          <t>BUSINESS</t>
        </is>
      </c>
      <c r="B4" s="4" t="inlineStr">
        <is>
          <t>NOTE
1 – BUSINESS Nature
of operations Western
Uranium &amp; Vanadium Corp. ("Western" or the "Company", formerly Western Uranium Corporation)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Effective September 16, 2015, Western completed its acquisition of Black Range
Minerals Limited ("Black Range"). The
Company registered office is located at 330 Bay Street, Suite 1400, Toronto, Ontario, Canada, M5H 2S8 and its common shares are
listed on the CSE under the symbol "WUC." On April 22, 2016, the Company's common shares began trading on the
OTC Pink Open Market, and on May 23, 2016, the Company's common shares were approved for trading on the OTCQX Best Market.
Its principal business activity is the acquisition and development of uranium and vanadium resource properties in the states of
Utah and Colorado in the United States of America ("United States"). On
June 28, 2016, the Company's registration statement became effective and Western became a United States reporting issuer.
Thereafter, the Company was approved for Depository Trust Company eligibility through the Depository Trust and Clearing Corporation,
which facilitates electronic book-entry delivery, settlement and depository services for shares in the United States. On
June 29, 2018, the shareholders of the Company approved the name change of the Company from "Western Uranium Corporation"
to "Western Uranium &amp; Vanadium Corp." The name change became effective in Ontario, Canada on October 1, 2018;
thereafter on October 4, 2018 Western's shares started trading under the new name on the CSE and OTCQX and the Company announced
the name change by news relea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6 Months Ended</t>
        </is>
      </c>
    </row>
    <row r="2">
      <c r="B2" s="2" t="inlineStr">
        <is>
          <t>Jun. 30, 2020</t>
        </is>
      </c>
    </row>
    <row r="3">
      <c r="A3" s="3" t="inlineStr">
        <is>
          <t>Liquidity and Going Concern [Abstract]</t>
        </is>
      </c>
    </row>
    <row r="4">
      <c r="A4" s="4" t="inlineStr">
        <is>
          <t>LIQUIDITY AND GOING CONCERN</t>
        </is>
      </c>
      <c r="B4" s="4" t="inlineStr">
        <is>
          <t>Note
2 – Liquidity and going concern The Company has incurred continuing losses from its operations
and negative operating cash flows from operations and as of June 30, 2020, the Company had an accumulated deficit of $10,501,222
and working capital of $714,644. Since inception, the Company has met its
liquidity requirements principally through the issuance of notes and the sale of its common shares. On May 6, 2020, the Company
obtained a Paycheck Protection Program loan (the "PPP Loan") for $73,116. The loan has a fixed interest rate of 1%,
requires the Company to make seventeen (17) monthly payments, after a deferral period, and has a maturity date of May 6, 2022. The
Company's ability to continue its operations and to pay its obligations when they become due is contingent upon the Company
obtaining additional financing. Management's plans include seeking to procure additional funds through debt and equity financings,
to secure regulatory approval to fully utilize its kinetic separation technology and to initiate the processing of ore to generate
operating cash flows.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o sustain operations for at least one
year from the issuance of these condensed consolidated financial statements. The accompanying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Basis
of Presentation and Principles of Consolidation The
accompanying condensed consolidated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solidated financial statements and notes thereto included in the Company's Annual
Report on Form 10–K for the fiscal year ended December 31, 2019, as filed with the SEC on April 14, 2020. Operating
results for the six months ended June 30, 2020 are not necessarily indicative of the results that may be expected for any subsequent
quarters or for the year ending December 31, 2020. The
accompanying condensed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 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and disposal wells are expensed as incurred until such time proven or probable reserves
are established for that uranium project, after which subsequent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ing,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densed consolidated financial
statements may not be directly comparable to the financial statements of companies in the Production Stage. Use
of Estimates The
preparation of these condensed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densed consolidated financial statements of changes in such estimates in future periods could be significant.
Significant areas requiring management's estimates and assumptions include determining the fair value of transactions involving
common shares, assessment of the useful life and evaluation for impairment of Kinetic Separation intellectual property, valuation
and impairment assessments on mineral properties and equipment, deferred contingent consideration, and the reclamation liability,
valuation of stock-based compensation, and valuation of available-for-sale securities.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densed consolidated balance sheets. Revenue
Recognition The
Company leases certain of its mineral properties for the exploration and production of oil and gas reserves. The Company accounts
for lease revenue in accordance with ASC 842 "Leases". Lease payments received in advance are deferred and recognized
on a straight – line basis over the related lease term associated with the prepayment. Royalty payments are recognized as
revenues when received. Fair
Values of Financial Instruments The
carrying amounts of cash, restricted cash, accounts payable, and accrued liabilities, approximate their fair value due to the
short-term nature of these instruments. Marketable securities are adjusted to fair value at each balance sheet date based on quoted
prices which are considered level 1 inputs.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restricted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Fair
Values of Financial Instruments The
fair value of the Company's financial instruments are as follows:
Quoted Prices in Active Markets for Identical Assets or Liabilities Quoted Prices for Similar Assets or Liabilities in Active Markets Significant Unobservable Inputs
Marketable securities as of June 30, 2020 $ 1,877 $ - $ -
Marketable securities as of December 31, 2019 $ 2,759 $ - $ -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0 and December 31, 2019,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periods June 30, 2020
and 2019.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Canadian and United States tax returns and its state tax returns in Colorado and Utah as its
"major" tax jurisdictions, and such returns for the years 2016 through 2019 remain subject to examination. Loss
per Share Basic
net loss per share is computed by dividing net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diluted net loss per share for the three and
six months ended June 30, 2020 and 2019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Six Months Ended
2020 2019
Warrants to purchase common shares 8,591,825 8,838,701
Options to purchase common shares 2,808,000 2,416,664
Total potentially dilutive securities 11,399,825 11,255,365 Warrant
Modification Expense In accordance with ASC 718, a modification
of the terms or conditions of an equity award shall be treated as an exchange of the original award for a new award. The incremental
cost is measured as the excess of the fair value of the modified award determined in accordance with ASC 718 over the fair value
of the original award immediately before its terms are modified, measured based on the share price and other pertinent factors.
The resulting difference is recorded as a warrant modification expense. See Note 8 for additional information. Recent
Accounting Standards Management
does not believe that any recently issued, but not yet effective accounting standards, when adopted, will have a material effect
on the accompanying condensed consolidated financial statements. The Company has adopted the recent accounting standards that
are disclosed below. In
June 2016, the FASB issued ASU No. 2016-13, "Financial Instruments – Credit Losses (Topic 326): Measurement of Credit
Losses on Financial Instruments" ("ASU 2016-13").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public business entities that meet the definition of an SEC filer, the standard will be effective for fiscal
years beginning after December 15, 2019, including interim periods in those fiscal years.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has evaluated
that ASU 2016-13 does not have a material effect on its condensed consolidated financial statements. In November 2019, the FASB issued ASU 2019-08, Compensation
– Stock Compensation (Topic 718) and Revenue from Contracts with Customers (Topic 606), which clarifies that an entity must
measure and classify share-based payment awards granted to a customer by applying the guidance in Topic 718. ASU 2019-08 is effective
for annual reporting periods beginning after December 15, 2019, including interim reporting periods within those annual reporting
periods. The Company has evaluated that ASU 2019-08- does not have a material effect on its condensed consolidated financial statements. In June 2020, the American Institute of Certified
Public Accountants in conjunction with FASB developed Technical Question and Answer ("TQA") 3200.18, "Borrower
Accounting for a Forgivable Loan Received Under the Small Business Administration Paycheck Protection Program", which intended
to provide clarification on how to account for PPP loans under ASC 470, "Debt" or, if the entity is expected to meet
PPP eligibility criteria and the PPP loan is expected to be forgiven, the entity may account for the loans under IAS 20, "Accounting
for Government Grants and Disclosure of Government Assistance". The Company has elected to account for PPP loan proceeds
under ASC 470 as allowed by TQA 320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9:36Z</dcterms:created>
  <dcterms:modified xmlns:dcterms="http://purl.org/dc/terms/" xmlns:xsi="http://www.w3.org/2001/XMLSchema-instance" xsi:type="dcterms:W3CDTF">2020-08-14T16:29:36Z</dcterms:modified>
</cp:coreProperties>
</file>